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CAS6" sheetId="6" r:id="rId6"/>
    <s:sheet name="CONDENSED CONSOLIDATED STATEMEN" sheetId="7" r:id="rId7"/>
    <s:sheet name="Basis of presentation and descr" sheetId="8" r:id="rId8"/>
    <s:sheet name="Liability for Contingent Consid" sheetId="9" r:id="rId9"/>
    <s:sheet name="Per share data" sheetId="10" r:id="rId10"/>
    <s:sheet name="Capital Stock" sheetId="11" r:id="rId11"/>
    <s:sheet name="Short-term investments" sheetId="12" r:id="rId12"/>
    <s:sheet name="Investment in LLC" sheetId="13" r:id="rId13"/>
    <s:sheet name="Incentive stock plans and stock" sheetId="14" r:id="rId14"/>
    <s:sheet name="Intangible Assets" sheetId="15" r:id="rId15"/>
    <s:sheet name="Related party transactions" sheetId="16" r:id="rId16"/>
    <s:sheet name="Income taxes" sheetId="17" r:id="rId17"/>
    <s:sheet name="Retirement plans" sheetId="18" r:id="rId18"/>
    <s:sheet name="Commitments, Contingencies and " sheetId="19" r:id="rId19"/>
    <s:sheet name="Segment Information" sheetId="20" r:id="rId20"/>
    <s:sheet name="Incentive stock plans and sto21" sheetId="21" r:id="rId21"/>
    <s:sheet name="Intangible Assets (Tables)" sheetId="22" r:id="rId22"/>
    <s:sheet name="Segment Information (Tables)" sheetId="23" r:id="rId23"/>
    <s:sheet name="Liability for Contingent Cons24" sheetId="24" r:id="rId24"/>
    <s:sheet name="Per share data (Details)" sheetId="25" r:id="rId25"/>
    <s:sheet name="Capital Stock (Details)" sheetId="26" r:id="rId26"/>
    <s:sheet name="Short-term investments (Details" sheetId="27" r:id="rId27"/>
    <s:sheet name="Investment in LLC (Details)" sheetId="28" r:id="rId28"/>
    <s:sheet name="Incentive stock plans and sto29" sheetId="29" r:id="rId29"/>
    <s:sheet name="Incentive stock plans and sto30" sheetId="30" r:id="rId30"/>
    <s:sheet name="Intangible Assets (Intangible A" sheetId="31" r:id="rId31"/>
    <s:sheet name="Intangible Assets (Estimated Am" sheetId="32" r:id="rId32"/>
    <s:sheet name="Related party transactions (Det" sheetId="33" r:id="rId33"/>
    <s:sheet name="Income taxes (Details)" sheetId="34" r:id="rId34"/>
    <s:sheet name="Retirement plans (Details)" sheetId="35" r:id="rId35"/>
    <s:sheet name="Commitments, Contingencies an36" sheetId="36" r:id="rId36"/>
    <s:sheet name="Segment Information (Details)" sheetId="37" r:id="rId37"/>
  </s:sheets>
  <s:definedNames/>
  <s:calcPr calcId="124519" calcMode="auto" fullCalcOnLoad="1"/>
</s:workbook>
</file>

<file path=xl/sharedStrings.xml><?xml version="1.0" encoding="utf-8"?>
<sst xmlns="http://schemas.openxmlformats.org/spreadsheetml/2006/main" uniqueCount="353">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Entity Registrant Name</t>
  </si>
  <si>
    <t>Wright Investors Service Holdings, Inc.</t>
  </si>
  <si>
    <t>Entity Central Index Key</t>
  </si>
  <si>
    <t>Current Fiscal Year End Date</t>
  </si>
  <si>
    <t>--12-31</t>
  </si>
  <si>
    <t>Document Fiscal Period Focus</t>
  </si>
  <si>
    <t>Q3</t>
  </si>
  <si>
    <t>Document Fiscal Year Focus</t>
  </si>
  <si>
    <t>Entity Filer Category</t>
  </si>
  <si>
    <t>Smaller Reporting Company</t>
  </si>
  <si>
    <t>Entity Common Stock, Shares Outstanding</t>
  </si>
  <si>
    <t>CONSOLIDATED STATEMENTS OF OPERATIONS - USD ($) $ in Thousands</t>
  </si>
  <si>
    <t>3 Months Ended</t>
  </si>
  <si>
    <t>Sep. 30, 2015</t>
  </si>
  <si>
    <t>Revenues</t>
  </si>
  <si>
    <t>Investment management services</t>
  </si>
  <si>
    <t>Other investment advisory services</t>
  </si>
  <si>
    <t>Financial research and related data</t>
  </si>
  <si>
    <t>Total revenues</t>
  </si>
  <si>
    <t>Expenses</t>
  </si>
  <si>
    <t>Compensation and benefits</t>
  </si>
  <si>
    <t>Other operating</t>
  </si>
  <si>
    <t>Total expenses</t>
  </si>
  <si>
    <t>Operating loss</t>
  </si>
  <si>
    <t>Share of (loss) income from investment in LLC</t>
  </si>
  <si>
    <t xml:space="preserve"> </t>
  </si>
  <si>
    <t>Interest income (expense) and other, net</t>
  </si>
  <si>
    <t>Change in fair value of contingent consideration</t>
  </si>
  <si>
    <t>Loss from operations before income taxes</t>
  </si>
  <si>
    <t>Income tax expense</t>
  </si>
  <si>
    <t>Net loss</t>
  </si>
  <si>
    <t>Basic and diluted (loss) per share - Net loss</t>
  </si>
  <si>
    <t>CONSOLIDATED BALANCE SHEETS - USD ($) $ in Thousands</t>
  </si>
  <si>
    <t>Dec. 31, 2015</t>
  </si>
  <si>
    <t>Current assets</t>
  </si>
  <si>
    <t>Cash and cash equivalents</t>
  </si>
  <si>
    <t>Short-term investments</t>
  </si>
  <si>
    <t>Accounts receivable,net</t>
  </si>
  <si>
    <t>Prepaid income taxes</t>
  </si>
  <si>
    <t>Prepaid expenses and other current assets</t>
  </si>
  <si>
    <t>Total current assets</t>
  </si>
  <si>
    <t>Property and equipment, net</t>
  </si>
  <si>
    <t>Intangible assets, net</t>
  </si>
  <si>
    <t>Goodwill</t>
  </si>
  <si>
    <t>Investment in LLC</t>
  </si>
  <si>
    <t>Investment in undeveloped land</t>
  </si>
  <si>
    <t>Other assets</t>
  </si>
  <si>
    <t>Total assets</t>
  </si>
  <si>
    <t>Current liabilities</t>
  </si>
  <si>
    <t>Accounts payable and accrued expenses</t>
  </si>
  <si>
    <t>Deferred revenue</t>
  </si>
  <si>
    <t>Current portion of officers retirement bonus liability</t>
  </si>
  <si>
    <t>Total current liabilities</t>
  </si>
  <si>
    <t>Officers retirement bonus liability, net of current portion</t>
  </si>
  <si>
    <t>Total liabilities</t>
  </si>
  <si>
    <t>Stockholders' equity</t>
  </si>
  <si>
    <t>Common stock</t>
  </si>
  <si>
    <t>Additional paid-in capital</t>
  </si>
  <si>
    <t>Accumulated deficit</t>
  </si>
  <si>
    <t>Treasury stock, at cost (815,219 common shares at September 30, 2016 and 565,219 at December 31, 2015)</t>
  </si>
  <si>
    <t>Total stockholders' equity</t>
  </si>
  <si>
    <t>Total liabilities and stockholders' equity</t>
  </si>
  <si>
    <t>CONSOLIDATED BALANCE SHEETS (Parenthetical) - shares</t>
  </si>
  <si>
    <t>Statement of Financial Position [Abstract]</t>
  </si>
  <si>
    <t>Treasury stock, shares</t>
  </si>
  <si>
    <t>CONSOLIDATED STATEMENTS OF CASH FLOWS - USD ($)</t>
  </si>
  <si>
    <t>Cash flows from operating activities</t>
  </si>
  <si>
    <t>Adjustments to reconcile net loss to cash used in operating activities:</t>
  </si>
  <si>
    <t>Share of loss (income) from investment in LLC, in excess of $10 received in 2016 and 2015</t>
  </si>
  <si>
    <t>Realized loss on sale of short-term investments</t>
  </si>
  <si>
    <t>Depreciation and amortization</t>
  </si>
  <si>
    <t>Change in fair value of contigent consideration</t>
  </si>
  <si>
    <t>Decrease in value of warrant</t>
  </si>
  <si>
    <t>Equity based compensation, including issuance of stock to directors</t>
  </si>
  <si>
    <t>Changes in other operating items:</t>
  </si>
  <si>
    <t>Accounts and other receivables</t>
  </si>
  <si>
    <t>Investment securities</t>
  </si>
  <si>
    <t>Officers retirement bonus liability</t>
  </si>
  <si>
    <t>Net cash used in operating activities</t>
  </si>
  <si>
    <t>Cash flows from investing activities</t>
  </si>
  <si>
    <t>Proceeds from sale of short-term investments</t>
  </si>
  <si>
    <t>Additions to property and equipment</t>
  </si>
  <si>
    <t>Net cash provided by (used in) investing activities</t>
  </si>
  <si>
    <t>Cash flows from financing activities</t>
  </si>
  <si>
    <t>Purchase of treasury stock</t>
  </si>
  <si>
    <t>Net cash used in financing activities</t>
  </si>
  <si>
    <t>Net decrease in cash and cash equivalents</t>
  </si>
  <si>
    <t>Cash and cash equivalents at the beginning of the period</t>
  </si>
  <si>
    <t>Cash and cash equivalents at the end of the period</t>
  </si>
  <si>
    <t>Net cash paid during the period for</t>
  </si>
  <si>
    <t>income taxes</t>
  </si>
  <si>
    <t>Non cash activity:</t>
  </si>
  <si>
    <t>Warrants distributed from LLC</t>
  </si>
  <si>
    <t>CONSOLIDATED STATEMENTS OF CASH FLOWS (Parenthetical) - USD ($) $ in Thousands</t>
  </si>
  <si>
    <t>Consolidated Statements Of Cash Flows Parenthetical</t>
  </si>
  <si>
    <t>Investment in LLC, cash received</t>
  </si>
  <si>
    <t>CONDENSED CONSOLIDATED STATEMENTS OF CHANGES IN STOCKHOLDERS' EQUITY - 9 months ended Sep. 30, 2016 - USD ($) $ in Thousands</t>
  </si>
  <si>
    <t>Common Stock [Member]</t>
  </si>
  <si>
    <t>Additional paid-in capital [Member]</t>
  </si>
  <si>
    <t>Accumulated deficit [Member]</t>
  </si>
  <si>
    <t>Treasury stock, at cost [Member]</t>
  </si>
  <si>
    <t>Total</t>
  </si>
  <si>
    <t>Balance at Dec. 31, 2015</t>
  </si>
  <si>
    <t>Balance, shares at Dec. 31, 2015</t>
  </si>
  <si>
    <t>Equity based compensation expense</t>
  </si>
  <si>
    <t>Issuance of common stock to directors</t>
  </si>
  <si>
    <t>Issuance of common stock to directors, shares</t>
  </si>
  <si>
    <t>Purchase of treasury stock, shares</t>
  </si>
  <si>
    <t>Balance at Sep. 30, 2016</t>
  </si>
  <si>
    <t>Balance, shares at Sep. 30, 2016</t>
  </si>
  <si>
    <t>Basis of presentation and description of activities</t>
  </si>
  <si>
    <t>Organization, Consolidation and Presentation of Financial Statements [Abstract]</t>
  </si>
  <si>
    <t>1. Basis of presentation and description of activities Basis of presentation The accompanying interim financial statements have been prepared in conformity with accounting principles generally accepted in the United States of America for interim financial information and with the instructions to Form 10-Q and Article 8 of Regulation S-X. The information and note disclosures normally included in complete financial statements have been condensed or omitted pursuant to such rules and regulations. The Condensed Consolidated Balance Sheet as of December 31, 2015 has been derived from audited financial statements. These financial statements should be read in conjunction with the audited consolidated financial statements and notes thereto for the year ended December 31, 2015 as presented in our Annual Report on Form 10-K. In the opinion of management, this interim information includes all material adjustments, which are of a normal and recurring nature, necessary for a fair presentation. The results for the 2016 interim periods are not necessarily indicative of results to be expected for the entire year. Description of activities On December 19, 2012 (the “Closing Date”), National Patent Development Corporation, which changed its name on February 4, 2013 to Wright Investors’ Service Holdings, Inc. (hereinafter referred to as the “Company” or “Wright Holdings”), completed the acquisition of The Winthrop Corporation, a Connecticut corporation (“Winthrop”) pursuant to that certain Agreement and Plan of Merger (the “Merger Agreement”) dated June 18, 2012. Winthrop, through its wholly-owned subsidiaries Wright Investors’ Service, Inc. (“Wright”), Wright Investors’ Service Distributors, Inc. (“WISDI”) and Wright’s wholly-owned subsidiary, Wright Private Asset Management, LLC (“WPAM”) (collectively, the “Wright Companies”), offers investment management services, financial advisory services and investment research to large and small investors, both taxable and tax exempt. WISDI is a registered broker dealer with the Financial Industry Regulatory Authority, Inc. (“FINRA”) and the Securities and Exchange Commission. In accordance with the Merger Agreement, a wholly-owned newly formed subsidiary of the Company, was merged with and into Winthrop and Winthrop became a wholly-owned subsidiary of the Company. Significant accounting policies and estimates There have been no changes to our significant accounting policies and estimates in the three and nine months ended September 30, 2016. Our significant accounting policies are described in our consolidated financial statements for the year ended December 31, 2015, included in our Annual Report on Form 10-K.</t>
  </si>
  <si>
    <t>Liability for Contingent Consideration</t>
  </si>
  <si>
    <t>Business Combinations [Abstract]</t>
  </si>
  <si>
    <t>2. Liability for Contingent Consideration In connection with the Company’s acquisition of Winthrop on December 19, 2012, the Company had agreed to pay contingent consideration in cash to a holder of Winthrop common stock who received 852,228 shares of Company Common Stock to the extent that such shares had a value of less than $1,900,000 on the expiration of the three year period (December 19, 2015) based on the average closing price of the Company’s Common Stock for the ten trading days prior to such date. A liability was recognized for an estimate of the acquisition date fair value of the acquisition-related contingent consideration which may be paid. Changes in the fair value of the contingent consideration subsequent to the acquisition date were recognized in earnings until the liability was eliminated or settled. In December 2015, the Company paid $236,000 to settle the contingent consideration liability and recognized income of $336,000 for the reduction in the fair value of the liability during the year ended December 31, 2015. The Company recognized an expense of $176,000 and $196,000, respectively, for the change in the value of the contingent consideration for the quarter and nine months ended September 30, 2015.</t>
  </si>
  <si>
    <t>Per share data</t>
  </si>
  <si>
    <t>Earnings Per Share [Abstract]</t>
  </si>
  <si>
    <t>3. Per share data Loss per share for the three months ended September 30, 2016 and 2015 respectively, is calculated based on 19,018,000 and 19,272,000 weighted average outstanding shares of common stock. Included in the share number are vested Restricted Stock Units (“RSUs”) of 78,367 and 737,772 for the three months ended September 30, 2016 and 2015, respectively. Loss per share for the nine months ended September 30, 2016 and 2015 respectively, is calculated based on 19,079,000 and 19,249,000 weighted average outstanding shares of common stock. Included in the share number are vested RSUs of 53,989 and 736,589 for the nine months ended September 30, 2016 and 2015, respectively. Options for 3,350,000 shares of common stock for the quarter and nine months ended September 30, 2016 and 2015, and nonvested RSUs for 133,334 shares of common stock for the quarter and nine months ended September 30, 2016 and 328,128 shares of common stock for the quarter and nine months ended September 30, 2015 were not included in the diluted computation as their effect would be anti-dilutive since the Company has net losses for such periods.</t>
  </si>
  <si>
    <t>Capital Stock</t>
  </si>
  <si>
    <t>Stockholders' Equity Note [Abstract]</t>
  </si>
  <si>
    <t xml:space="preserve">4.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
  </si>
  <si>
    <t>Investments, Debt and Equity Securities [Abstract]</t>
  </si>
  <si>
    <t xml:space="preserve">5. Short-term investments: </t>
  </si>
  <si>
    <t>Investments in and Advance to Affiliates, Subsidiaries, Associates, and Joint Ventures [Abstract]</t>
  </si>
  <si>
    <t>6. Investment in LLC The Company entered into a Limited Liability Company Agreement dated April 28, 2015 by and among EGS, LLC, a newly formed Delaware limited liability company (“EGS”) and the members named therein. The Company invested $333,333 and acquired 333,333 Units, representing a 33.33% Membership Interest in EGS. In addition to the Company, EGS has two other members, one of whom is Marshall Geller, a member of the Company’s Board of Directors. The EGS transaction, as well as Mr. Geller’s participation in the transaction, received the prior approval of the Company’s Audit Committee. Mr. Geller is the Managing Member of the LLC and also invested $333,333 and acquired 333,333 Units, representing a 33.33% Membership Interest in EGS. EGS entered in a Note Purchase Agreement effective April 28, 2015 with Merriman Holdings, Inc. (“Merriman”), a publically traded company, pursuant to which EGS purchased from Merriman for an aggregate purchase price of $1,000,000 (i) a one-year Senior Secured Note in the original principal amount of $1,000,000, at 12% interest, payable quarterly, in arrears (the “Note”) and (ii) a Common Stock Purchase Warrant which expires in five years to purchase 500,000 shares of Merriman common stock at $1.00 per share (the “Warrants”). EGS distributed the Warrants to its members and the Company received 166,666 Warrants which expire in five years. Marshall Geller also received 166,666 Warrants with an exercise price of $1.00 per share that expire in five years. The investment in EGS is being accounted for under the equity method. Under this method, the Company records its share of EGS’s earnings (losses) in the statement of operations with equivalent amount of increases (decreases) to the investment. At April 28, 2015, the Company valued the Warrants at their fair value, or $120,000, using the Black Scholes model, and recorded their value as a reduction in the investment in EGS. The Company recorded approximately $37,000 and $60,000 as its share of EGS’s net income for the three and nine months ended September 30, 2015, respectively. The Warrant which permits a cashless exercise, qualifies as a derivative, and is recorded at fair value (based on observable inputs) with change in such value included in earnings. The decrease in the value of the Warrants from April 28, 2015 to September 30, 2015 of $95,000 and for the quarter ended September 30, 2015 of $65,000, is included in Interest income (expense) and other, net in the Condensed Consolidated Statement of Operations. Such reduction reflects the decrease in the price of Merriman’s common stock as measured for the period ended September 30, 2015. On July 20, 2015, a fourth member joined EGS and invested $333,333, and received a 25% Membership Interest in EGS. EGS advanced the funds to Merriman and increased its investment in the Note and in addition, received 166,666 additional Warrants which it distributed to its new member. This transaction reduced the Company’s interest in EGS to 25%, changed the expiration date of the Note to July 20, 2016 from April 28, 2016, and extended the exercise date of the warrant to five years from that date. Merriman is a financial services holding company that provides capital markets advisory and research, corporate and investment banking services through its wholly-owned principal operating subsidiary, Merriman Capital, Inc. (“MC”). The Note is secured by 99.998% of the capital stock of MC. The Note, pursuant to the terms of an Intercreditor Agreement entered into with Merriman’s current debt holders, is senior to all of Merriman’s debt. The above events indicate that EGS may be unable to recover all or a significant portion of the carrying amount of the Note and accordingly, in the quarter ended June 30, 2016, EGS discontinued accruing interest income on the Note and provided a valuation allowance and related provision for loss for the entire carrying amount of the Note, including accrued interest in a prior quarter. Correspondingly, for the nine months ended September 30, 2016, the Company recorded $294,000 as to its share of EGS’s net loss for such period, which resulted in a zero carrying value for the Company’s investment in EGS at September 30, 2016. In addition, the warrants were ascribed no value at such date resulting in a loss of $12,000 for the nine months ended September 30, 2016. Any future recovery by the Company on its investment in EGS will be recognized as income when received. During the three months ended September 30, 2016, there were no amounts recovered from the Company’s investment in EGS.</t>
  </si>
  <si>
    <t>Incentive stock plans and stock based compensation</t>
  </si>
  <si>
    <t>Disclosure of Compensation Related Costs, Share-based Payments [Abstract]</t>
  </si>
  <si>
    <t xml:space="preserve">7. Incentive stock plans and stock based compensation Common stock options The Company had initially adopted a stock-based compensation plan for employees and non-employee members of its Board of Directors in November 2003 (the “2003 Plan”), which was subsequently amended in March 2007 (the “2003 Plan Amendment”). In December 2007, the Company adopted the National Patent Development Corporation 2007 Incentive Stock Plan (the “2007 NPDC Plan”). The plans provide for up to 3,500,000 and 7,500,000 awards for shares under the 2003 Plan Amendment and 2007 NPDC Plan, respectively, in the form of discretionary grants of stock options, restricted stock shares, restricted stock units (RSUs) and other stock-based awards to employees, directors and outside service providers. The Company’s plans are administered by the Compensation Committee of the Board of Directors, which consists solely of non-employee directors. The term of any option granted under the plans will not exceed ten years from the date of grant and, in the case of incentive stock options granted to a 10% or greater holder of total voting stock of the Company, three years from the date of grant. The exercise price of any option granted under the plans may not be less than the fair market value of the common stock on the date of grant or, in the case of incentive stock options granted to a 10% or greater holder of total voting stock, 110% of such fair market value. The Company recorded compensation expense of $4,000 and $9,000 for the three and nine months ended September 30, 2016, respectively, under these plans. There was no compensation expense related to option grants for the three and nine months ended September 30, 2015. As of September 30, 2016, the number of shares reserved and available for award under the 2007 NPDC Plan is 6,141,786 and under the 2003 Plan Amendment is 700,000. During the nine months ended September 30, 2016, the Company issued 100,000 options to a consultant on March 28, 2016 and 25,000 options to an employee on March 31, 2016. The options issued on March 28, 2016 vest equally over 3 years, and are subject to post vesting restrictions for sale for three years. The options issued on March 31, 2016 vest on the third anniversary of their issuance. The options were issued at an exercise price of $1.29 and $1.34 per share for the options issued on March 28, 2016 and March 31, 2016, respectively, which price was equal to the market value at the date of the grant. The 25,000 options issued on March 31, 2016 were canceled in the third quarter of 2016, upon the termination of the employee. The grant-date fair value of the options were $0.50 and $0.52, respectively, which was estimated on the date of grant using the Black-Scholes option pricing model using the following assumptions:
Dividend yield
0
%
Expected volatility
48.24
%
Risk-free interest rate
1.21
%
Expected life (in years)
4 The fair value of the options granted on March 28, 2016 were reduced by an 8% discount for post vesting restrictions. The value of the options granted to the consultant are re-measured at each balance sheet date until performance is complete with the final measurement of fair value of the options made on the vesting dates. The revised fair value is amortized over the remaining term of the option. The value of the options at September 30, 2016 was changed to $0.23 which revised value did not have a material effect on the related compensation expense recognized for the periods ended September 30, 2016. As of September 30, 2016, there were outstanding options to acquire 3,350,000 common shares, 3,250,000 of which were vested and exercisable, having a weighted average exercise price of $2.27 per share, a weighted average contractual term of 1.25 years and zero aggregate intrinsic value. As of September 30, 2016, the unrecognized compensation expense related to non-vested options was $42,000. Restricted stock units As a result of the Winthrop acquisition, the Company issued a total of 849,280 RSUs on the Closing Date to be settled in shares of Company common stock as follows:
a) 479,280 RSUs were granted to four key executives of Winthrop, which vested as of the Closing Date and are subject to post-vesting restrictions on sale for three years. The RSUs were valued at the closing price of the Company’s common stock of $2.52, less a 20% discount for post vesting restrictions on sale, or $2.02 per share. The total value of these RSUs of $966,000, were accounted for as compensation and charged to retention bonus expense on the Closing Date.
b) 370,000 RSUs were granted to four key executives, which vest equally over three years, with the first third vesting one year from the Closing Date. The RSUs were valued based on the closing price of the Company’s common stock on the Closing Date of $2.52, less an average discount of 11% for post-vesting restrictions on sale until the three year anniversary of the grant date, or an average price per share of $2.25. The Company recorded compensation expense of $69,000 and $208,000 for the quarter and nine months ended September 30, 2015 related to these RSUs. At December 19, 2015, the above RSUs were fully vested. In December 2015, the Company repurchased 252,767 RSUs for a total cost of $369,000. The remaining 596,513 RSUs were settled by the issuance of 596,513 shares of common stock in the first quarter of 2016. Such issuable shares of common stock are included in the outstanding shares of common stock at December 31, 2015 in the accompanying financial statements. In addition, the following RSUs were granted to employees of the Company:
c) 17,738 RSUs were granted to certain employees on February 4, 2013, which vest equally over three years, with the first third vesting on February 4, 2014. At September 30, 2015, 11,701 of the RSU’s were still outstanding. The RSUs are valued based on the closing price of the Company’s common stock on February 4, 2013 of $2.40, less an average discount of 11% for post-vesting restrictions on sale until the three year anniversary of the grant date, or an average price per share of $2.25. The Company recorded compensation expense of $0 and $1,000 for each of the three and nine months ended September 30, 2016, respectively, and $3,000 and $8,000, respectively, for each of the three and nine months ended September 30, 2015 related to these RSUs.
d) 30,000 RSUs were granted to an employee on June 10, 2014, which were to vest on the third anniversary of the individual’s employment, assuming the individual was still employed at that time. The RSUs are valued based on the closing price of the Company’s common stock on June 10, 2014 of $1.90. The Company did not record any compensation expense for the nine months ended September 30, 2015, but reversed $11,000 of compensation expense previously recorded during the year ended December 31, 2014 related to these RSUs since in the first quarter of 2015, the individual was no longer employed by the Company and the 30,000 RSUs were cancelled.
e) 100,000 RSUs were issued on each of January 19, 2015 and March 31, 2015, to two newly appointed directors of the Company. The RSUs will vest equally over 3 years. The RSUs are valued based on the closing price of the Company’s common stock on January 19, 2015 and March 31, 2015 of $1.70 and $1.85, respectively, less an average discount of 8% for post-vesting restrictions on sale until the three year anniversary of the grant date, or an average price per share of $1.56 and $1.70, respectively. The Company recorded compensation expense of $27,000 and $81,000 for the three and nine months ended September 30, 2016, respectively, and $27,000 and $65,000, respectively, for the three and nine months ended September 30, 2015 related to these RSUs. The total unrecognized compensation expense related to these unvested RSUs at September 30, 2016 is $152,000, which will be recognized over the remaining vesting period of approximately 1.5 years. </t>
  </si>
  <si>
    <t>Intangible Assets</t>
  </si>
  <si>
    <t>Intangible Assets, Net (Excluding Goodwill) [Abstract]</t>
  </si>
  <si>
    <t xml:space="preserve">8. Intangible Assets At September 30, 2016, intangible assets subject to amortization which were recorded in connection with the acquisition of Winthrop consisted of the following (in thousands):
Intangible
Estimated useful life
Gross carrying amount
Accumulated Amortization
Net carrying amount
Investment management and advisory contracts
9 years
$
3,181
$
1,336
$
1,845
Trademarks
10 years
433
164
269
Proprietary software and technology
4 years
960
907
53
$
4,574
$
2,407
$
2,167 For the nine months ended September 30, 2016 amortization expense was $477,000. Estimated amortization expense for each of the five succeeding years and thereafter is as follows (in thousands):
Year ending December 31,
2016 (remainder)
$152
2017
397
2018
397
2019
397
2020
397
2021-2023
427
$2,167 </t>
  </si>
  <si>
    <t>Related party transactions</t>
  </si>
  <si>
    <t>Related Party Transactions [Abstract]</t>
  </si>
  <si>
    <t>9. Related party transactions On May 13, 2014, the Company’s Audit Committee approved a decrease to approximately $27,600 per month (effective as of June 1, 2014) in the monthly sublease and administrative support services rate, which decreased rate is part of the Company’s effort to control and reduce costs. Operating expenses for the three and nine months ended September 30, 2015 includes $0 and $83,000, respectively, related to the sublease arrangement with Bedford Oak. See Note 12(a) for a description and the terms of the Company’s sublease transaction for its new corporate headquarters. In March 2015, the Audit Committee approved the elimination of the monthly sublease and administrative support services fee effective March 31, 2015 as a result of the Company’s relocation to its new corporate headquarters. Wright acts as an investment advisor, its subsidiary acts as a principal underwriter and one officer of Winthrop is also an officer for a family of mutual funds from which investment management and distribution fees are earned based on the net asset values of the respective funds. Such fees, which are included in Other investment advisory services, amounted to $207,000 and $621,000 for the three and nine months ended September 30, 2016, respectively, and $221,000 and $649,000 for the three and nine months ended September 30, 2015, respectively.</t>
  </si>
  <si>
    <t>Income taxes</t>
  </si>
  <si>
    <t>Income Tax Disclosure [Abstract]</t>
  </si>
  <si>
    <t>10. Income taxes For the three and nine months ended September 30, 2016, the Company recorded income tax expense of $5,000 and $31,000, respectively. For the three and nine months ended September 30, 2015, the Company recorded income tax expense of $11,000 and $44,000, respectively. Income tax expense represents minimum state taxes. No tax benefit has been recorded in relation to the pre-tax loss for the three and nine months ended September 30, 2016 and 2015, due to a full valuation allowance to offset any deferred tax asset related to net operating loss carry forwards attributable to the loss.</t>
  </si>
  <si>
    <t>Retirement plans</t>
  </si>
  <si>
    <t>Pension and Other Postretirement and Postemployment Benefit Plans, Liabilities [Abstract]</t>
  </si>
  <si>
    <t xml:space="preserve">11. Retirement plans
a) The Company maintains a 401(k) Savings Plan (the “Plan”), for full time employees who have completed at least one hour of service coincident with the first day of each month. The Plan permits pre-tax contributions by participants. Effective January 15, 2013, the employees of Winthrop and its subsidiaries were eligible to participate in the Plan, and the Company ceased matching the participant’s contributions.
b) Winthrop maintains an officer retirement bonus plan (the “Bonus Plan”) that is an unfunded deferred compensation program providing retirement benefits equal to 10% of annual compensation, as defined, to those officers upon their retirement. Effective December 1, 1999, the Plan was frozen so that no additional benefits will be earned. The total obligation under the Bonus Plan at September 30, 2016, on an undiscounted basis is $1,275,000, of which $200,000 is estimated to be payable over the next twelve months. The liability is payable to individual retired employees at the rate of $50,000 per year in equal monthly amounts commencing upon retirement. The liability was recorded at $885,000 at the date of the Company’s acquisition of Winthrop, representing its estimated fair value computed based on its present value, utilizing a discount rate of 14%, which was estimated to be the acquired company’s weighted average cost of capital on such date from the perspective of a market participant. The calculated discount of $1,027,000 at the date of acquisition is being amortized as interest expense over the period the obligation is outstanding by use of the effective interest method. For the three and nine months ended September 30, 2016, interest expense amounted to $39,000 and $59,000, respectively. For the three and nine months ended September 30, 2015, interest expense amounted to $59,000 and $112,000, respectively. At September 30, 2016, the present value of the obligation under the Bonus Plan was $801,000, net of discount of $474,000. </t>
  </si>
  <si>
    <t>Commitments, Contingencies and Other</t>
  </si>
  <si>
    <t>Commitments and Contingencies Disclosure [Abstract]</t>
  </si>
  <si>
    <t xml:space="preserve">12. Commitments, Contingencies and Other
a) On July 1, 2014, Winthrop, pursuant to the terms of its Milford facility lease, gave eight months’ notice to their landlord to terminate their lease in Milford, Connecticut. In August 2014, the Company entered into a five year sublease in Greenwich, Connecticut for 10,000 square feet. Estimated annual rent for the Greenwich, Connecticut space, which expires on September 30, 2019 is as follows; $61,000 ( for the remainder of 2016), $248,000 (2017), $255,000 (2018), and $196,000 (through September 30, 2019). The Company moved its corporate office from Mount Kisco, New York to the Greenwich, Connecticut facility in March 2015, which resulted in a consolidation of the Company’s operations.
b) On September 26, 2014, the Connecticut Department of Energy and Environmental Protection (“DEEP”) issued two Orders requiring the investigation and repair of two dams in which the Company and its subsidiaries have certain ownership interests. The first Order requires that the Company investigate and make specified repairs to the Acme Pond Dam located in Killingly, Connecticut. The second Order, as subsequently revised by DEEP on October 10, 2014, requires that the Company investigate and make specified repairs to the Killingly Pond Dam located in Killingly, Connecticut. While the Company has administratively appealed and contested the allegations in both Orders, and while discussions with DEEP are underway towards resolution of the Killingly Pond Dam matter, it is not possible at this time to evaluate the likelihood of, or to estimate the range of loss from, an unfavorable outcome of either matter. </t>
  </si>
  <si>
    <t>Segment Information</t>
  </si>
  <si>
    <t>Segment Reporting [Abstract]</t>
  </si>
  <si>
    <t>13. Segment information The Company through its wholly-owned subsidiaries has one operating segment which is engaged in the investment management and financial advisory business and which derives its revenue from investment management services, other investment advisory services and financial research. The Company’s corporate operations are not considered an operating segment and the Company does not allocate corporate expense for management and administrative services or income and expense related to other corporate activity to its operating segment to measure its operations. The Company’s management utilizes adjusted EBITDA to measure segment performance. Adjusted EBITDA is a measure defined as EBITDA before corporate expense, equity based compensation, amortization of stay and retention bonuses, relocation and severance costs and non-operating income (expense). EBITDA is a measure defined as earnings (loss) before interest, taxes, depreciation and amortization. Adjusted EBITDA is a non-GAAP measure and should not be construed as an alternative to operating loss or net loss as an indicator of the Company’s performance, or as an alternative to cash used in operating activities, or as a measure of liquidity, or as any other measure determined in accordance with GAAP. Following is a reconciliation of adjusted EBITDA of the operating segment to loss before income taxes (in thousands): Wright Investors' Service Holdings, Inc. Segment Information
Three months ended
Nine months ended
September 30,
September 30,
2016
2015
2016
2015
Adjusted EBITDA of operating segment
$
225
$
187
$
550
$
245
Other operating expenses:
Corporate
(428
)
(362
)
(1,206
)
(1,251
)
Depreciation and amortization
(162
)
(163
)
(488
)
(490
)
Equity based compensation
(31
)
(127
)
(146
)
(344
)
Amortization of stay and retention bonuses
-
(33
)
-
(101
)
Relocation and severance costs
-
-
(99
)
(56
)
Operating loss
(396
)
(498
)
(1,389
)
(1,997
)
Non- operating income (expense):
Interest income (expense) and other, net
3
(118
)
(33
)
(222
)
Share of income (loss) from investment in LLC
-
37
(294
)
60
Change in fair value of contingent consideration
-
(176
)
-
(196
)
Loss from operations before income taxes
$
(393
)
$
(755
)
$
(1,716
)
$
(2,355
)
Following is a summary of the Company's total assets:
September 30,
December 31,
2016 2015
Operating segment
$
6,726
$
7,125
Corporate (1)
7,352
9,158
$
14,078
$
16,283 (1) Consists principally of cash and cash equivalents</t>
  </si>
  <si>
    <t>Incentive stock plans and stock based compensation (Tables)</t>
  </si>
  <si>
    <t>Schedule of Fair Value Assumptions</t>
  </si>
  <si>
    <t xml:space="preserve">Dividend yield
0
%
Expected volatility
48.24
%
Risk-free interest rate
1.21
%
Expected life (in years)
4 </t>
  </si>
  <si>
    <t>Intangible Assets (Tables)</t>
  </si>
  <si>
    <t>Components of Acquired Intangible Assets</t>
  </si>
  <si>
    <t xml:space="preserve">Intangible
Estimated useful life
Gross carrying amount
Accumulated Amortization
Net carrying amount
Investment management and advisory contracts
9 years
$
3,181
$
1,336
$
1,845
Trademarks
10 years
433
164
269
Proprietary software and technology
4 years
960
907
53
$
4,574
$
2,407
$
2,167 </t>
  </si>
  <si>
    <t>Amortization Expense Related to Intangible Assets</t>
  </si>
  <si>
    <t xml:space="preserve">Year ending December 31,
2016 (remainder)
$152
2017
397
2018
397
2019
397
2020
397
2021-2023
427
$2,167 </t>
  </si>
  <si>
    <t>Segment Information (Tables)</t>
  </si>
  <si>
    <t>Schedule of Segment Information</t>
  </si>
  <si>
    <t>Wright Investors' Service Holdings, Inc. Segment Information
Three months ended
Nine months ended
September 30,
September 30,
2016
2015
2016
2015
Adjusted EBITDA of operating segment
$
225
$
187
$
550
$
245
Other operating expenses:
Corporate
(428
)
(362
)
(1,206
)
(1,251
)
Depreciation and amortization
(162
)
(163
)
(488
)
(490
)
Equity based compensation
(31
)
(127
)
(146
)
(344
)
Amortization of stay and retention bonuses
-
(33
)
-
(101
)
Relocation and severance costs
-
-
(99
)
(56
)
Operating loss
(396
)
(498
)
(1,389
)
(1,997
)
Non- operating income (expense):
Interest income (expense) and other, net
3
(118
)
(33
)
(222
)
Share of income (loss) from investment in LLC
-
37
(294
)
60
Change in fair value of contingent consideration
-
(176
)
-
(196
)
Loss from operations before income taxes
$
(393
)
$
(755
)
$
(1,716
)
$
(2,355
)
Following is a summary of the Company's total assets:
September 30,
December 31,
2016 2015
Operating segment
$
6,726
$
7,125
Corporate (1)
7,352
9,158
$
14,078
$
16,283 (1) Consists principally of cash and cash equivalents</t>
  </si>
  <si>
    <t>Liability for Contingent Consideration (Details) - USD ($)</t>
  </si>
  <si>
    <t>1 Months Ended</t>
  </si>
  <si>
    <t>12 Months Ended</t>
  </si>
  <si>
    <t>Dec. 19, 2012</t>
  </si>
  <si>
    <t>Business Acquisition [Line Items]</t>
  </si>
  <si>
    <t>Change in liability for contigent consideration</t>
  </si>
  <si>
    <t>Winthrop [Member]</t>
  </si>
  <si>
    <t>Issuance of common stock in connection with acquisition, shares</t>
  </si>
  <si>
    <t>Cash paid</t>
  </si>
  <si>
    <t>Contingent consideration, maximum value of shares</t>
  </si>
  <si>
    <t>Per share data (Details) - shares</t>
  </si>
  <si>
    <t>Antidilutive Securities Excluded from Computation of Earnings Per Share [Line Items]</t>
  </si>
  <si>
    <t>Weighted average number of common shares outstanding</t>
  </si>
  <si>
    <t>Weighted average number of common shares, vested RSUs</t>
  </si>
  <si>
    <t>Restricted Stock Units (RSUs) [Member]</t>
  </si>
  <si>
    <t>Antidilutive Securities Excluded from Computation of Earnings Per Share, Amount</t>
  </si>
  <si>
    <t>Employee Stock Option [Member]</t>
  </si>
  <si>
    <t>Capital Stock (Details)</t>
  </si>
  <si>
    <t>44 Months Ended</t>
  </si>
  <si>
    <t>Sep. 30, 2016shares</t>
  </si>
  <si>
    <t>Number of shares authorized to be repurchased</t>
  </si>
  <si>
    <t>Remaining number of shares available for repurchase</t>
  </si>
  <si>
    <t>Shares repurchased during the period</t>
  </si>
  <si>
    <t>Short-term investments (Details) - USD ($)</t>
  </si>
  <si>
    <t>Unrealized gains (losses)</t>
  </si>
  <si>
    <t>Investment in LLC (Details) - USD ($)</t>
  </si>
  <si>
    <t>Jul. 20, 2015</t>
  </si>
  <si>
    <t>Apr. 28, 2015</t>
  </si>
  <si>
    <t>Schedule of Equity Method Investments [Line Items]</t>
  </si>
  <si>
    <t>Investment amount</t>
  </si>
  <si>
    <t>Change in value of warrant</t>
  </si>
  <si>
    <t>Exercise price of warrants</t>
  </si>
  <si>
    <t>Warrants received</t>
  </si>
  <si>
    <t>Share of (loss) income from equity method investment in LLC</t>
  </si>
  <si>
    <t>EGS [Member]</t>
  </si>
  <si>
    <t>Units acquired</t>
  </si>
  <si>
    <t>Membership Interest</t>
  </si>
  <si>
    <t>25.00%</t>
  </si>
  <si>
    <t>33.33%</t>
  </si>
  <si>
    <t>Note expiration date</t>
  </si>
  <si>
    <t>Jul. 20,
		2016</t>
  </si>
  <si>
    <t>Marshall Geller [Member] | EGS [Member]</t>
  </si>
  <si>
    <t>Merriman Holdings, Inc. [Member]</t>
  </si>
  <si>
    <t>Note Purchase Agreement, aggregate purchase price</t>
  </si>
  <si>
    <t>Term of note</t>
  </si>
  <si>
    <t>1 year</t>
  </si>
  <si>
    <t>Principal amount</t>
  </si>
  <si>
    <t>Interest rate</t>
  </si>
  <si>
    <t>12.00%</t>
  </si>
  <si>
    <t>Warrant distributed from LLC</t>
  </si>
  <si>
    <t>Common Stock Purchase Warrant, amount of shares</t>
  </si>
  <si>
    <t>Term of warrants</t>
  </si>
  <si>
    <t>5 years</t>
  </si>
  <si>
    <t>Principal payment due</t>
  </si>
  <si>
    <t>Merriman Holdings, Inc. [Member] | Marshall Geller [Member]</t>
  </si>
  <si>
    <t>Merriman Capital, Inc. [Member]</t>
  </si>
  <si>
    <t>Notes secured, percentage of capital stock</t>
  </si>
  <si>
    <t>99.998%</t>
  </si>
  <si>
    <t>Incentive stock plans and stock based compensation (Common Stock Options) (Details) - USD ($)</t>
  </si>
  <si>
    <t>Mar. 31, 2016</t>
  </si>
  <si>
    <t>Mar. 28, 2016</t>
  </si>
  <si>
    <t>Share-based Compensation Arrangement by Share-based Payment Award [Line Items]</t>
  </si>
  <si>
    <t>Options granted - Stock Options</t>
  </si>
  <si>
    <t>Unrecognized compensation cost</t>
  </si>
  <si>
    <t>Weighted average fair value of stock options granted</t>
  </si>
  <si>
    <t>Term for options granted to a 10% or greater holder of total voting stock</t>
  </si>
  <si>
    <t>3 years</t>
  </si>
  <si>
    <t>Sharebased Compensation Arrangement By Sharebased Payment Award Exercise Price Of Options Granted Percentage Of Fair Market Value</t>
  </si>
  <si>
    <t>110.00%</t>
  </si>
  <si>
    <t>Share-based compensation</t>
  </si>
  <si>
    <t>Outstanding options, weighted average contractual term</t>
  </si>
  <si>
    <t>1 year 3 months</t>
  </si>
  <si>
    <t>Dividend yield</t>
  </si>
  <si>
    <t>Expected volatility</t>
  </si>
  <si>
    <t>48.24%</t>
  </si>
  <si>
    <t>Risk-free interest rate</t>
  </si>
  <si>
    <t>1.21%</t>
  </si>
  <si>
    <t>Expected life</t>
  </si>
  <si>
    <t>4 years</t>
  </si>
  <si>
    <t>Exercise price</t>
  </si>
  <si>
    <t>Vesting period</t>
  </si>
  <si>
    <t>Number of options cancelled</t>
  </si>
  <si>
    <t>Restatement Adjustment [Member]</t>
  </si>
  <si>
    <t>2007 NPDC Plan [Member]</t>
  </si>
  <si>
    <t>Common stock reserved for issuance</t>
  </si>
  <si>
    <t>Number of shares reserved and available for award</t>
  </si>
  <si>
    <t>Options outstanding</t>
  </si>
  <si>
    <t>Options vested and exerisable</t>
  </si>
  <si>
    <t>Outstanding options, weighted average exercise price</t>
  </si>
  <si>
    <t>Outstanding options, aggregate intrinsic value</t>
  </si>
  <si>
    <t>2003 Plan [Member]</t>
  </si>
  <si>
    <t>Incentive stock plans and stock based compensation (Restricted Stock) (Details) - USD ($)</t>
  </si>
  <si>
    <t>Jun. 10, 2014</t>
  </si>
  <si>
    <t>Feb. 04, 2014</t>
  </si>
  <si>
    <t>Mar. 31, 2015</t>
  </si>
  <si>
    <t>Jan. 19, 2015</t>
  </si>
  <si>
    <t>Vesting period for plan</t>
  </si>
  <si>
    <t>Shares repurchased during period, shares</t>
  </si>
  <si>
    <t>RSUs, Granted</t>
  </si>
  <si>
    <t>RSUs outstanding</t>
  </si>
  <si>
    <t>Shares repurchased during period</t>
  </si>
  <si>
    <t>Stock issued for RSUs, shares</t>
  </si>
  <si>
    <t>Restricted Stock Units (RSUs) [Member] | Employees [Member]</t>
  </si>
  <si>
    <t>RSUs value per share</t>
  </si>
  <si>
    <t>RSU, discount rate</t>
  </si>
  <si>
    <t>11.00%</t>
  </si>
  <si>
    <t>RSUs Value per share, less discount for post vesting restrictions on sale</t>
  </si>
  <si>
    <t>Compensation</t>
  </si>
  <si>
    <t>RSUs cancelled</t>
  </si>
  <si>
    <t>Credit of compensation expense</t>
  </si>
  <si>
    <t>Restricted Stock Units (RSUs) [Member] | Employee [Member]</t>
  </si>
  <si>
    <t>Restricted Stock Units (RSUs) [Member] | Two Newly Appointed Directors [Member]</t>
  </si>
  <si>
    <t>8.00%</t>
  </si>
  <si>
    <t>Unrecognized compensation recognition period</t>
  </si>
  <si>
    <t>1 year 6 months</t>
  </si>
  <si>
    <t>Restricted Stock Units (RSUs) [Member] | Four Key Executives Group Two [Member]</t>
  </si>
  <si>
    <t>Stock price</t>
  </si>
  <si>
    <t>Restricted Stock Units (RSUs) [Member] | Four Key Executives Group One [Member]</t>
  </si>
  <si>
    <t>Post-vesting restrictions, term</t>
  </si>
  <si>
    <t>20.00%</t>
  </si>
  <si>
    <t>Intangible Assets (Intangible Assets) (Details) $ in Thousands</t>
  </si>
  <si>
    <t>Sep. 30, 2016USD ($)</t>
  </si>
  <si>
    <t>Finite-Lived Intangible Assets [Line Items]</t>
  </si>
  <si>
    <t>Gross carrying amount</t>
  </si>
  <si>
    <t>Accumulated Amortization</t>
  </si>
  <si>
    <t>Net carrying amount</t>
  </si>
  <si>
    <t>Investment Management and advisory contracts [Member]</t>
  </si>
  <si>
    <t>Estimated useful life</t>
  </si>
  <si>
    <t>9 years</t>
  </si>
  <si>
    <t>Trademarks [Member]</t>
  </si>
  <si>
    <t>10 years</t>
  </si>
  <si>
    <t>Proprietary software and technology [Member]</t>
  </si>
  <si>
    <t>Intangible Assets (Estimated Amortization Expense) (Details) $ in Thousands</t>
  </si>
  <si>
    <t>2016 (remainder)</t>
  </si>
  <si>
    <t>2021-2023</t>
  </si>
  <si>
    <t>Finite-lived intangible assets, net carrying amount</t>
  </si>
  <si>
    <t>Amortization expense related to intangible assets</t>
  </si>
  <si>
    <t>Related party transactions (Details) - USD ($)</t>
  </si>
  <si>
    <t>May 13, 2014</t>
  </si>
  <si>
    <t>Oct. 31, 2012</t>
  </si>
  <si>
    <t>Related Party Transaction [Line Items]</t>
  </si>
  <si>
    <t>Operating expenses</t>
  </si>
  <si>
    <t>Subsidiaries [Member]</t>
  </si>
  <si>
    <t>Investment management and distribution fees</t>
  </si>
  <si>
    <t>Lease Agreements [Member] | Bedford Oak [Member]</t>
  </si>
  <si>
    <t>Monthly sublease payment amount</t>
  </si>
  <si>
    <t>Income taxes (Details) - USD ($) $ in Thousands</t>
  </si>
  <si>
    <t>Retirement plans (Details) - Pension Plans, Defined Benefit [Member] - USD ($)</t>
  </si>
  <si>
    <t>Defined Benefit Plan Disclosure [Line Items]</t>
  </si>
  <si>
    <t>Employer match of eligible compensation of employees</t>
  </si>
  <si>
    <t>10.00%</t>
  </si>
  <si>
    <t>Total obligation</t>
  </si>
  <si>
    <t>Obligation payable in next 12 months</t>
  </si>
  <si>
    <t>Annual liability payable to individual retired employees</t>
  </si>
  <si>
    <t>Liability recorded at date of acquisition</t>
  </si>
  <si>
    <t>Present value discount factor</t>
  </si>
  <si>
    <t>14.00%</t>
  </si>
  <si>
    <t>Amount to be amortized, as interest expense</t>
  </si>
  <si>
    <t>Interest expense</t>
  </si>
  <si>
    <t>Income from elimination of retirement liability</t>
  </si>
  <si>
    <t>Present value of obligation</t>
  </si>
  <si>
    <t>Unamortized discount</t>
  </si>
  <si>
    <t>Commitments, Contingencies and Other (Details) - USD ($)</t>
  </si>
  <si>
    <t>Jul. 01, 2014</t>
  </si>
  <si>
    <t>Lease term</t>
  </si>
  <si>
    <t>Future minimum payments remainder of 2016</t>
  </si>
  <si>
    <t>Future minimum payments 2017</t>
  </si>
  <si>
    <t>Future minimum payments 2018</t>
  </si>
  <si>
    <t>Future minimum payments 2019</t>
  </si>
  <si>
    <t>Segment Information (Details) - USD ($)</t>
  </si>
  <si>
    <t>Other operating expenses:</t>
  </si>
  <si>
    <t>Equity based compensation</t>
  </si>
  <si>
    <t>Non-operating income (expense):</t>
  </si>
  <si>
    <t>Share of income (loss) from investment in LLC</t>
  </si>
  <si>
    <t>Operating Segment [Member]</t>
  </si>
  <si>
    <t>Operating Segment [Member] | Restatement Adjustment [Member]</t>
  </si>
  <si>
    <t>Segment Reporting Information [Line Items]</t>
  </si>
  <si>
    <t>Adjusted EBITDA of operating segment</t>
  </si>
  <si>
    <t>Corporate</t>
  </si>
  <si>
    <t>Amortization of stay and retention bonuses</t>
  </si>
  <si>
    <t>Relocation and severance costs</t>
  </si>
  <si>
    <t>Corporate [Member]</t>
  </si>
  <si>
    <t>[1]</t>
  </si>
  <si>
    <t>Consists principally of cash and cash equival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279715</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19081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8"/>
  </cols>
  <sheetData>
    <row r="1" spans="1:2">
      <c r="A1" s="1" t="s">
        <v>47</v>
      </c>
      <c r="B1" s="2" t="s">
        <v>1</v>
      </c>
    </row>
    <row r="2" spans="1:2">
      <c r="B2" s="2" t="s">
        <v>2</v>
      </c>
    </row>
    <row r="3" spans="1:2">
      <c r="A3" s="3" t="s">
        <v>133</v>
      </c>
    </row>
    <row r="4" spans="1:2">
      <c r="A4" s="4" t="s">
        <v>47</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5</v>
      </c>
      <c r="B1" s="2" t="s">
        <v>1</v>
      </c>
    </row>
    <row r="2" spans="1:2">
      <c r="B2" s="2" t="s">
        <v>2</v>
      </c>
    </row>
    <row r="3" spans="1:2">
      <c r="A3" s="3" t="s">
        <v>135</v>
      </c>
    </row>
    <row r="4" spans="1:2">
      <c r="A4" s="4" t="s">
        <v>5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35</v>
      </c>
      <c r="C4" s="7" t="n">
        <v>627</v>
      </c>
      <c r="D4" s="7" t="n">
        <v>1706</v>
      </c>
      <c r="E4" s="7" t="n">
        <v>1867</v>
      </c>
    </row>
    <row r="5" spans="1:5">
      <c r="A5" s="4" t="s">
        <v>27</v>
      </c>
      <c r="B5" s="6" t="n">
        <v>702</v>
      </c>
      <c r="C5" s="6" t="n">
        <v>721</v>
      </c>
      <c r="D5" s="6" t="n">
        <v>2124</v>
      </c>
      <c r="E5" s="6" t="n">
        <v>2136</v>
      </c>
    </row>
    <row r="6" spans="1:5">
      <c r="A6" s="4" t="s">
        <v>28</v>
      </c>
      <c r="B6" s="6" t="n">
        <v>180</v>
      </c>
      <c r="C6" s="6" t="n">
        <v>188</v>
      </c>
      <c r="D6" s="6" t="n">
        <v>518</v>
      </c>
      <c r="E6" s="6" t="n">
        <v>516</v>
      </c>
    </row>
    <row r="7" spans="1:5">
      <c r="A7" s="4" t="s">
        <v>29</v>
      </c>
      <c r="B7" s="6" t="n">
        <v>1417</v>
      </c>
      <c r="C7" s="6" t="n">
        <v>1536</v>
      </c>
      <c r="D7" s="6" t="n">
        <v>4348</v>
      </c>
      <c r="E7" s="6" t="n">
        <v>4519</v>
      </c>
    </row>
    <row r="8" spans="1:5">
      <c r="A8" s="3" t="s">
        <v>30</v>
      </c>
    </row>
    <row r="9" spans="1:5">
      <c r="A9" s="4" t="s">
        <v>31</v>
      </c>
      <c r="B9" s="6" t="n">
        <v>904</v>
      </c>
      <c r="C9" s="6" t="n">
        <v>1176</v>
      </c>
      <c r="D9" s="6" t="n">
        <v>2940</v>
      </c>
      <c r="E9" s="6" t="n">
        <v>3693</v>
      </c>
    </row>
    <row r="10" spans="1:5">
      <c r="A10" s="4" t="s">
        <v>32</v>
      </c>
      <c r="B10" s="6" t="n">
        <v>909</v>
      </c>
      <c r="C10" s="6" t="n">
        <v>858</v>
      </c>
      <c r="D10" s="6" t="n">
        <v>2797</v>
      </c>
      <c r="E10" s="6" t="n">
        <v>2823</v>
      </c>
    </row>
    <row r="11" spans="1:5">
      <c r="A11" s="4" t="s">
        <v>33</v>
      </c>
      <c r="B11" s="6" t="n">
        <v>1813</v>
      </c>
      <c r="C11" s="6" t="n">
        <v>2034</v>
      </c>
      <c r="D11" s="6" t="n">
        <v>5737</v>
      </c>
      <c r="E11" s="6" t="n">
        <v>6516</v>
      </c>
    </row>
    <row r="12" spans="1:5">
      <c r="A12" s="4" t="s">
        <v>34</v>
      </c>
      <c r="B12" s="6" t="n">
        <v>-396</v>
      </c>
      <c r="C12" s="6" t="n">
        <v>-498</v>
      </c>
      <c r="D12" s="6" t="n">
        <v>-1389</v>
      </c>
      <c r="E12" s="6" t="n">
        <v>-1997</v>
      </c>
    </row>
    <row r="13" spans="1:5">
      <c r="A13" s="4" t="s">
        <v>35</v>
      </c>
      <c r="B13" s="4" t="s">
        <v>36</v>
      </c>
      <c r="C13" s="6" t="n">
        <v>37</v>
      </c>
      <c r="D13" s="6" t="n">
        <v>-294</v>
      </c>
      <c r="E13" s="6" t="n">
        <v>60</v>
      </c>
    </row>
    <row r="14" spans="1:5">
      <c r="A14" s="4" t="s">
        <v>37</v>
      </c>
      <c r="B14" s="6" t="n">
        <v>3</v>
      </c>
      <c r="C14" s="6" t="n">
        <v>-118</v>
      </c>
      <c r="D14" s="6" t="n">
        <v>-33</v>
      </c>
      <c r="E14" s="6" t="n">
        <v>-222</v>
      </c>
    </row>
    <row r="15" spans="1:5">
      <c r="A15" s="4" t="s">
        <v>38</v>
      </c>
      <c r="B15" s="4" t="s">
        <v>36</v>
      </c>
      <c r="C15" s="6" t="n">
        <v>-176</v>
      </c>
      <c r="D15" s="4" t="s">
        <v>36</v>
      </c>
      <c r="E15" s="6" t="n">
        <v>-196</v>
      </c>
    </row>
    <row r="16" spans="1:5">
      <c r="A16" s="4" t="s">
        <v>39</v>
      </c>
      <c r="B16" s="6" t="n">
        <v>-393</v>
      </c>
      <c r="C16" s="6" t="n">
        <v>-755</v>
      </c>
      <c r="D16" s="6" t="n">
        <v>-1716</v>
      </c>
      <c r="E16" s="6" t="n">
        <v>-2355</v>
      </c>
    </row>
    <row r="17" spans="1:5">
      <c r="A17" s="4" t="s">
        <v>40</v>
      </c>
      <c r="B17" s="6" t="n">
        <v>-5</v>
      </c>
      <c r="C17" s="6" t="n">
        <v>-11</v>
      </c>
      <c r="D17" s="6" t="n">
        <v>-31</v>
      </c>
      <c r="E17" s="6" t="n">
        <v>-44</v>
      </c>
    </row>
    <row r="18" spans="1:5">
      <c r="A18" s="4" t="s">
        <v>41</v>
      </c>
      <c r="B18" s="7" t="n">
        <v>-398</v>
      </c>
      <c r="C18" s="7" t="n">
        <v>-766</v>
      </c>
      <c r="D18" s="7" t="n">
        <v>-1747</v>
      </c>
      <c r="E18" s="7" t="n">
        <v>-2399</v>
      </c>
    </row>
    <row r="19" spans="1:5">
      <c r="A19" s="4" t="s">
        <v>42</v>
      </c>
      <c r="B19" s="8" t="n">
        <v>-0.02</v>
      </c>
      <c r="C19" s="8" t="n">
        <v>-0.04</v>
      </c>
      <c r="D19" s="8" t="n">
        <v>-0.09</v>
      </c>
      <c r="E19" s="8" t="n">
        <v>-0.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8</v>
      </c>
      <c r="B1" s="2" t="s">
        <v>1</v>
      </c>
    </row>
    <row r="2" spans="1:2">
      <c r="B2" s="2" t="s">
        <v>2</v>
      </c>
    </row>
    <row r="3" spans="1:2">
      <c r="A3" s="3" t="s">
        <v>138</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61</v>
      </c>
      <c r="B1" s="2" t="s">
        <v>1</v>
      </c>
    </row>
    <row r="2" spans="1:2">
      <c r="B2" s="2" t="s">
        <v>2</v>
      </c>
    </row>
    <row r="3" spans="1:2">
      <c r="A3" s="3" t="s">
        <v>14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56</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5"/>
    <col customWidth="1" max="5" min="5" width="14"/>
    <col customWidth="1" max="6" min="6" width="16"/>
  </cols>
  <sheetData>
    <row r="1" spans="1:6">
      <c r="A1" s="1" t="s">
        <v>169</v>
      </c>
      <c r="B1" s="2" t="s">
        <v>170</v>
      </c>
      <c r="C1" s="2" t="s">
        <v>23</v>
      </c>
      <c r="D1" s="2" t="s">
        <v>1</v>
      </c>
      <c r="F1" s="2" t="s">
        <v>171</v>
      </c>
    </row>
    <row r="2" spans="1:6">
      <c r="B2" s="2" t="s">
        <v>172</v>
      </c>
      <c r="C2" s="2" t="s">
        <v>24</v>
      </c>
      <c r="D2" s="2" t="s">
        <v>2</v>
      </c>
      <c r="E2" s="2" t="s">
        <v>24</v>
      </c>
      <c r="F2" s="2" t="s">
        <v>44</v>
      </c>
    </row>
    <row r="3" spans="1:6">
      <c r="A3" s="3" t="s">
        <v>173</v>
      </c>
    </row>
    <row r="4" spans="1:6">
      <c r="A4" s="4" t="s">
        <v>174</v>
      </c>
      <c r="D4" s="4" t="s">
        <v>36</v>
      </c>
      <c r="E4" s="7" t="n">
        <v>-196000</v>
      </c>
    </row>
    <row r="5" spans="1:6">
      <c r="A5" s="4" t="s">
        <v>175</v>
      </c>
    </row>
    <row r="6" spans="1:6">
      <c r="A6" s="3" t="s">
        <v>173</v>
      </c>
    </row>
    <row r="7" spans="1:6">
      <c r="A7" s="4" t="s">
        <v>176</v>
      </c>
      <c r="B7" s="6" t="n">
        <v>852228</v>
      </c>
    </row>
    <row r="8" spans="1:6">
      <c r="A8" s="4" t="s">
        <v>177</v>
      </c>
      <c r="F8" s="7" t="n">
        <v>236000</v>
      </c>
    </row>
    <row r="9" spans="1:6">
      <c r="A9" s="4" t="s">
        <v>178</v>
      </c>
      <c r="B9" s="7" t="n">
        <v>1900000</v>
      </c>
    </row>
    <row r="10" spans="1:6">
      <c r="A10" s="4" t="s">
        <v>174</v>
      </c>
      <c r="C10" s="7" t="n">
        <v>-176000</v>
      </c>
      <c r="E10" s="7" t="n">
        <v>-196000</v>
      </c>
      <c r="F10" s="7" t="n">
        <v>336000</v>
      </c>
    </row>
  </sheetData>
  <mergeCells count="2">
    <mergeCell ref="A1:A2"/>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9</v>
      </c>
      <c r="B1" s="2" t="s">
        <v>23</v>
      </c>
      <c r="D1" s="2" t="s">
        <v>1</v>
      </c>
    </row>
    <row r="2" spans="1:5">
      <c r="B2" s="2" t="s">
        <v>2</v>
      </c>
      <c r="C2" s="2" t="s">
        <v>24</v>
      </c>
      <c r="D2" s="2" t="s">
        <v>2</v>
      </c>
      <c r="E2" s="2" t="s">
        <v>24</v>
      </c>
    </row>
    <row r="3" spans="1:5">
      <c r="A3" s="3" t="s">
        <v>180</v>
      </c>
    </row>
    <row r="4" spans="1:5">
      <c r="A4" s="4" t="s">
        <v>181</v>
      </c>
      <c r="B4" s="6" t="n">
        <v>19018000</v>
      </c>
      <c r="C4" s="6" t="n">
        <v>19272000</v>
      </c>
      <c r="D4" s="6" t="n">
        <v>19079000</v>
      </c>
      <c r="E4" s="6" t="n">
        <v>19249000</v>
      </c>
    </row>
    <row r="5" spans="1:5">
      <c r="A5" s="4" t="s">
        <v>182</v>
      </c>
      <c r="B5" s="6" t="n">
        <v>78367</v>
      </c>
      <c r="C5" s="6" t="n">
        <v>737772</v>
      </c>
      <c r="D5" s="6" t="n">
        <v>53989</v>
      </c>
      <c r="E5" s="6" t="n">
        <v>736589</v>
      </c>
    </row>
    <row r="6" spans="1:5">
      <c r="A6" s="4" t="s">
        <v>183</v>
      </c>
    </row>
    <row r="7" spans="1:5">
      <c r="A7" s="3" t="s">
        <v>180</v>
      </c>
    </row>
    <row r="8" spans="1:5">
      <c r="A8" s="4" t="s">
        <v>184</v>
      </c>
      <c r="B8" s="6" t="n">
        <v>133334</v>
      </c>
      <c r="C8" s="6" t="n">
        <v>328128</v>
      </c>
      <c r="D8" s="6" t="n">
        <v>133334</v>
      </c>
      <c r="E8" s="6" t="n">
        <v>328128</v>
      </c>
    </row>
    <row r="9" spans="1:5">
      <c r="A9" s="4" t="s">
        <v>185</v>
      </c>
    </row>
    <row r="10" spans="1:5">
      <c r="A10" s="3" t="s">
        <v>180</v>
      </c>
    </row>
    <row r="11" spans="1:5">
      <c r="A11" s="4" t="s">
        <v>184</v>
      </c>
      <c r="B11" s="6" t="n">
        <v>3350000</v>
      </c>
      <c r="C11" s="6" t="n">
        <v>3350000</v>
      </c>
      <c r="D11" s="6" t="n">
        <v>3350000</v>
      </c>
      <c r="E11" s="6" t="n">
        <v>335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20"/>
    <col customWidth="1" max="3" min="3" width="20"/>
  </cols>
  <sheetData>
    <row r="1" spans="1:3">
      <c r="A1" s="1" t="s">
        <v>186</v>
      </c>
      <c r="B1" s="2" t="s">
        <v>1</v>
      </c>
      <c r="C1" s="2" t="s">
        <v>187</v>
      </c>
    </row>
    <row r="2" spans="1:3">
      <c r="B2" s="2" t="s">
        <v>188</v>
      </c>
      <c r="C2" s="2" t="s">
        <v>188</v>
      </c>
    </row>
    <row r="3" spans="1:3">
      <c r="A3" s="3" t="s">
        <v>131</v>
      </c>
    </row>
    <row r="4" spans="1:3">
      <c r="A4" s="4" t="s">
        <v>189</v>
      </c>
      <c r="B4" s="6" t="n">
        <v>5000000</v>
      </c>
      <c r="C4" s="6" t="n">
        <v>5000000</v>
      </c>
    </row>
    <row r="5" spans="1:3">
      <c r="A5" s="4" t="s">
        <v>190</v>
      </c>
      <c r="B5" s="6" t="n">
        <v>2958029</v>
      </c>
      <c r="C5" s="6" t="n">
        <v>2958029</v>
      </c>
    </row>
    <row r="6" spans="1:3">
      <c r="A6" s="4" t="s">
        <v>191</v>
      </c>
      <c r="B6" s="6" t="n">
        <v>250000</v>
      </c>
      <c r="C6" s="6" t="n">
        <v>20419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r="1" spans="1:4">
      <c r="A1" s="1" t="s">
        <v>192</v>
      </c>
      <c r="B1" s="2" t="s">
        <v>23</v>
      </c>
      <c r="C1" s="2" t="s">
        <v>1</v>
      </c>
    </row>
    <row r="2" spans="1:4">
      <c r="B2" s="2" t="s">
        <v>24</v>
      </c>
      <c r="C2" s="2" t="s">
        <v>2</v>
      </c>
      <c r="D2" s="2" t="s">
        <v>24</v>
      </c>
    </row>
    <row r="3" spans="1:4">
      <c r="A3" s="3" t="s">
        <v>133</v>
      </c>
    </row>
    <row r="4" spans="1:4">
      <c r="A4" s="4" t="s">
        <v>91</v>
      </c>
      <c r="C4" s="7" t="n">
        <v>148000</v>
      </c>
      <c r="D4" s="4" t="s">
        <v>36</v>
      </c>
    </row>
    <row r="5" spans="1:4">
      <c r="A5" s="4" t="s">
        <v>80</v>
      </c>
      <c r="C5" s="7" t="n">
        <v>9000</v>
      </c>
      <c r="D5" s="4" t="s">
        <v>36</v>
      </c>
    </row>
    <row r="6" spans="1:4">
      <c r="A6" s="4" t="s">
        <v>193</v>
      </c>
      <c r="B6" s="7" t="n">
        <v>-12000</v>
      </c>
      <c r="D6" s="7" t="n">
        <v>-8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5"/>
    <col customWidth="1" max="5" min="5" width="14"/>
    <col customWidth="1" max="6" min="6" width="15"/>
    <col customWidth="1" max="7" min="7" width="14"/>
  </cols>
  <sheetData>
    <row r="1" spans="1:7">
      <c r="A1" s="1" t="s">
        <v>194</v>
      </c>
      <c r="B1" s="2" t="s">
        <v>170</v>
      </c>
      <c r="D1" s="2" t="s">
        <v>23</v>
      </c>
      <c r="F1" s="2" t="s">
        <v>1</v>
      </c>
    </row>
    <row r="2" spans="1:7">
      <c r="B2" s="2" t="s">
        <v>195</v>
      </c>
      <c r="C2" s="2" t="s">
        <v>196</v>
      </c>
      <c r="D2" s="2" t="s">
        <v>2</v>
      </c>
      <c r="E2" s="2" t="s">
        <v>24</v>
      </c>
      <c r="F2" s="2" t="s">
        <v>2</v>
      </c>
      <c r="G2" s="2" t="s">
        <v>24</v>
      </c>
    </row>
    <row r="3" spans="1:7">
      <c r="A3" s="3" t="s">
        <v>197</v>
      </c>
    </row>
    <row r="4" spans="1:7">
      <c r="A4" s="4" t="s">
        <v>198</v>
      </c>
      <c r="F4" s="4" t="s">
        <v>36</v>
      </c>
      <c r="G4" s="7" t="n">
        <v>333000</v>
      </c>
    </row>
    <row r="5" spans="1:7">
      <c r="A5" s="4" t="s">
        <v>35</v>
      </c>
      <c r="D5" s="4" t="s">
        <v>36</v>
      </c>
      <c r="E5" s="7" t="n">
        <v>37000</v>
      </c>
      <c r="F5" s="6" t="n">
        <v>-294000</v>
      </c>
      <c r="G5" s="6" t="n">
        <v>60000</v>
      </c>
    </row>
    <row r="6" spans="1:7">
      <c r="A6" s="4" t="s">
        <v>199</v>
      </c>
      <c r="E6" s="6" t="n">
        <v>65000</v>
      </c>
      <c r="F6" s="6" t="n">
        <v>12000</v>
      </c>
      <c r="G6" s="6" t="n">
        <v>95000</v>
      </c>
    </row>
    <row r="7" spans="1:7">
      <c r="A7" s="4" t="s">
        <v>200</v>
      </c>
      <c r="C7" s="7" t="n">
        <v>1</v>
      </c>
    </row>
    <row r="8" spans="1:7">
      <c r="A8" s="4" t="s">
        <v>201</v>
      </c>
      <c r="C8" s="6" t="n">
        <v>166666</v>
      </c>
    </row>
    <row r="9" spans="1:7">
      <c r="A9" s="4" t="s">
        <v>202</v>
      </c>
      <c r="D9" s="4" t="s">
        <v>36</v>
      </c>
      <c r="E9" s="7" t="n">
        <v>37000</v>
      </c>
      <c r="F9" s="6" t="n">
        <v>-294000</v>
      </c>
      <c r="G9" s="7" t="n">
        <v>60000</v>
      </c>
    </row>
    <row r="10" spans="1:7">
      <c r="A10" s="4" t="s">
        <v>203</v>
      </c>
    </row>
    <row r="11" spans="1:7">
      <c r="A11" s="3" t="s">
        <v>197</v>
      </c>
    </row>
    <row r="12" spans="1:7">
      <c r="A12" s="4" t="s">
        <v>198</v>
      </c>
      <c r="B12" s="7" t="n">
        <v>333333</v>
      </c>
      <c r="C12" s="7" t="n">
        <v>333333</v>
      </c>
    </row>
    <row r="13" spans="1:7">
      <c r="A13" s="4" t="s">
        <v>204</v>
      </c>
      <c r="C13" s="6" t="n">
        <v>333333</v>
      </c>
    </row>
    <row r="14" spans="1:7">
      <c r="A14" s="4" t="s">
        <v>205</v>
      </c>
      <c r="B14" s="4" t="s">
        <v>206</v>
      </c>
      <c r="C14" s="4" t="s">
        <v>207</v>
      </c>
    </row>
    <row r="15" spans="1:7">
      <c r="A15" s="4" t="s">
        <v>201</v>
      </c>
      <c r="B15" s="6" t="n">
        <v>166666</v>
      </c>
    </row>
    <row r="16" spans="1:7">
      <c r="A16" s="4" t="s">
        <v>208</v>
      </c>
      <c r="B16" s="4" t="s">
        <v>209</v>
      </c>
    </row>
    <row r="17" spans="1:7">
      <c r="A17" s="4" t="s">
        <v>210</v>
      </c>
    </row>
    <row r="18" spans="1:7">
      <c r="A18" s="3" t="s">
        <v>197</v>
      </c>
    </row>
    <row r="19" spans="1:7">
      <c r="A19" s="4" t="s">
        <v>198</v>
      </c>
      <c r="C19" s="7" t="n">
        <v>333333</v>
      </c>
    </row>
    <row r="20" spans="1:7">
      <c r="A20" s="4" t="s">
        <v>204</v>
      </c>
      <c r="C20" s="6" t="n">
        <v>333333</v>
      </c>
    </row>
    <row r="21" spans="1:7">
      <c r="A21" s="4" t="s">
        <v>211</v>
      </c>
    </row>
    <row r="22" spans="1:7">
      <c r="A22" s="3" t="s">
        <v>197</v>
      </c>
    </row>
    <row r="23" spans="1:7">
      <c r="A23" s="4" t="s">
        <v>212</v>
      </c>
      <c r="C23" s="7" t="n">
        <v>1000000</v>
      </c>
    </row>
    <row r="24" spans="1:7">
      <c r="A24" s="4" t="s">
        <v>213</v>
      </c>
      <c r="C24" s="4" t="s">
        <v>214</v>
      </c>
    </row>
    <row r="25" spans="1:7">
      <c r="A25" s="4" t="s">
        <v>215</v>
      </c>
      <c r="C25" s="7" t="n">
        <v>1000000</v>
      </c>
    </row>
    <row r="26" spans="1:7">
      <c r="A26" s="4" t="s">
        <v>216</v>
      </c>
      <c r="C26" s="4" t="s">
        <v>217</v>
      </c>
    </row>
    <row r="27" spans="1:7">
      <c r="A27" s="4" t="s">
        <v>218</v>
      </c>
      <c r="C27" s="7" t="n">
        <v>120000</v>
      </c>
    </row>
    <row r="28" spans="1:7">
      <c r="A28" s="4" t="s">
        <v>199</v>
      </c>
      <c r="F28" s="6" t="n">
        <v>-12000</v>
      </c>
    </row>
    <row r="29" spans="1:7">
      <c r="A29" s="4" t="s">
        <v>219</v>
      </c>
      <c r="C29" s="6" t="n">
        <v>500000</v>
      </c>
    </row>
    <row r="30" spans="1:7">
      <c r="A30" s="4" t="s">
        <v>220</v>
      </c>
      <c r="C30" s="4" t="s">
        <v>221</v>
      </c>
    </row>
    <row r="31" spans="1:7">
      <c r="A31" s="4" t="s">
        <v>222</v>
      </c>
      <c r="F31" s="7" t="n">
        <v>1333333</v>
      </c>
    </row>
    <row r="32" spans="1:7">
      <c r="A32" s="4" t="s">
        <v>223</v>
      </c>
    </row>
    <row r="33" spans="1:7">
      <c r="A33" s="3" t="s">
        <v>197</v>
      </c>
    </row>
    <row r="34" spans="1:7">
      <c r="A34" s="4" t="s">
        <v>200</v>
      </c>
      <c r="C34" s="7" t="n">
        <v>1</v>
      </c>
    </row>
    <row r="35" spans="1:7">
      <c r="A35" s="4" t="s">
        <v>220</v>
      </c>
      <c r="C35" s="4" t="s">
        <v>221</v>
      </c>
    </row>
    <row r="36" spans="1:7">
      <c r="A36" s="4" t="s">
        <v>201</v>
      </c>
      <c r="C36" s="6" t="n">
        <v>166666</v>
      </c>
    </row>
    <row r="37" spans="1:7">
      <c r="A37" s="4" t="s">
        <v>224</v>
      </c>
    </row>
    <row r="38" spans="1:7">
      <c r="A38" s="3" t="s">
        <v>197</v>
      </c>
    </row>
    <row r="39" spans="1:7">
      <c r="A39" s="4" t="s">
        <v>225</v>
      </c>
      <c r="D39" s="4" t="s">
        <v>226</v>
      </c>
      <c r="F39" s="4" t="s">
        <v>226</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227</v>
      </c>
      <c r="B1" s="2" t="s">
        <v>170</v>
      </c>
      <c r="D1" s="2" t="s">
        <v>23</v>
      </c>
      <c r="E1" s="2" t="s">
        <v>1</v>
      </c>
    </row>
    <row r="2" spans="1:5">
      <c r="B2" s="2" t="s">
        <v>228</v>
      </c>
      <c r="C2" s="2" t="s">
        <v>229</v>
      </c>
      <c r="D2" s="2" t="s">
        <v>2</v>
      </c>
      <c r="E2" s="2" t="s">
        <v>2</v>
      </c>
    </row>
    <row r="3" spans="1:5">
      <c r="A3" s="3" t="s">
        <v>230</v>
      </c>
    </row>
    <row r="4" spans="1:5">
      <c r="A4" s="4" t="s">
        <v>231</v>
      </c>
      <c r="B4" s="6" t="n">
        <v>25000</v>
      </c>
      <c r="C4" s="6" t="n">
        <v>100000</v>
      </c>
    </row>
    <row r="5" spans="1:5">
      <c r="A5" s="4" t="s">
        <v>232</v>
      </c>
      <c r="D5" s="7" t="n">
        <v>42000</v>
      </c>
      <c r="E5" s="7" t="n">
        <v>42000</v>
      </c>
    </row>
    <row r="6" spans="1:5">
      <c r="A6" s="4" t="s">
        <v>233</v>
      </c>
      <c r="B6" s="8" t="n">
        <v>0.52</v>
      </c>
      <c r="C6" s="8" t="n">
        <v>0.5</v>
      </c>
    </row>
    <row r="7" spans="1:5">
      <c r="A7" s="4" t="s">
        <v>234</v>
      </c>
      <c r="E7" s="4" t="s">
        <v>235</v>
      </c>
    </row>
    <row r="8" spans="1:5">
      <c r="A8" s="4" t="s">
        <v>236</v>
      </c>
      <c r="E8" s="4" t="s">
        <v>237</v>
      </c>
    </row>
    <row r="9" spans="1:5">
      <c r="A9" s="4" t="s">
        <v>238</v>
      </c>
      <c r="D9" s="7" t="n">
        <v>4000</v>
      </c>
      <c r="E9" s="7" t="n">
        <v>9000</v>
      </c>
    </row>
    <row r="10" spans="1:5">
      <c r="A10" s="4" t="s">
        <v>239</v>
      </c>
      <c r="E10" s="4" t="s">
        <v>240</v>
      </c>
    </row>
    <row r="11" spans="1:5">
      <c r="A11" s="4" t="s">
        <v>241</v>
      </c>
      <c r="E11" s="7" t="n">
        <v>0</v>
      </c>
    </row>
    <row r="12" spans="1:5">
      <c r="A12" s="4" t="s">
        <v>242</v>
      </c>
      <c r="E12" s="4" t="s">
        <v>243</v>
      </c>
    </row>
    <row r="13" spans="1:5">
      <c r="A13" s="4" t="s">
        <v>244</v>
      </c>
      <c r="E13" s="4" t="s">
        <v>245</v>
      </c>
    </row>
    <row r="14" spans="1:5">
      <c r="A14" s="4" t="s">
        <v>246</v>
      </c>
      <c r="E14" s="4" t="s">
        <v>247</v>
      </c>
    </row>
    <row r="15" spans="1:5">
      <c r="A15" s="4" t="s">
        <v>248</v>
      </c>
      <c r="B15" s="8" t="n">
        <v>1.34</v>
      </c>
      <c r="C15" s="8" t="n">
        <v>1.29</v>
      </c>
    </row>
    <row r="16" spans="1:5">
      <c r="A16" s="4" t="s">
        <v>249</v>
      </c>
      <c r="B16" s="4" t="s">
        <v>235</v>
      </c>
      <c r="C16" s="4" t="s">
        <v>235</v>
      </c>
    </row>
    <row r="17" spans="1:5">
      <c r="A17" s="4" t="s">
        <v>250</v>
      </c>
      <c r="D17" s="6" t="n">
        <v>25000</v>
      </c>
    </row>
    <row r="18" spans="1:5">
      <c r="A18" s="4" t="s">
        <v>251</v>
      </c>
    </row>
    <row r="19" spans="1:5">
      <c r="A19" s="3" t="s">
        <v>230</v>
      </c>
    </row>
    <row r="20" spans="1:5">
      <c r="A20" s="4" t="s">
        <v>233</v>
      </c>
      <c r="E20" s="8" t="n">
        <v>0.23</v>
      </c>
    </row>
    <row r="21" spans="1:5">
      <c r="A21" s="4" t="s">
        <v>252</v>
      </c>
    </row>
    <row r="22" spans="1:5">
      <c r="A22" s="3" t="s">
        <v>230</v>
      </c>
    </row>
    <row r="23" spans="1:5">
      <c r="A23" s="4" t="s">
        <v>253</v>
      </c>
      <c r="D23" s="6" t="n">
        <v>7500000</v>
      </c>
      <c r="E23" s="6" t="n">
        <v>7500000</v>
      </c>
    </row>
    <row r="24" spans="1:5">
      <c r="A24" s="4" t="s">
        <v>254</v>
      </c>
      <c r="D24" s="6" t="n">
        <v>6141786</v>
      </c>
      <c r="E24" s="6" t="n">
        <v>6141786</v>
      </c>
    </row>
    <row r="25" spans="1:5">
      <c r="A25" s="4" t="s">
        <v>255</v>
      </c>
      <c r="D25" s="6" t="n">
        <v>3350000</v>
      </c>
      <c r="E25" s="6" t="n">
        <v>3350000</v>
      </c>
    </row>
    <row r="26" spans="1:5">
      <c r="A26" s="4" t="s">
        <v>256</v>
      </c>
      <c r="D26" s="6" t="n">
        <v>3250000</v>
      </c>
      <c r="E26" s="6" t="n">
        <v>3250000</v>
      </c>
    </row>
    <row r="27" spans="1:5">
      <c r="A27" s="4" t="s">
        <v>257</v>
      </c>
      <c r="D27" s="8" t="n">
        <v>2.27</v>
      </c>
      <c r="E27" s="8" t="n">
        <v>2.27</v>
      </c>
    </row>
    <row r="28" spans="1:5">
      <c r="A28" s="4" t="s">
        <v>258</v>
      </c>
      <c r="D28" s="7" t="n">
        <v>0</v>
      </c>
      <c r="E28" s="7" t="n">
        <v>0</v>
      </c>
    </row>
    <row r="29" spans="1:5">
      <c r="A29" s="4" t="s">
        <v>259</v>
      </c>
    </row>
    <row r="30" spans="1:5">
      <c r="A30" s="3" t="s">
        <v>230</v>
      </c>
    </row>
    <row r="31" spans="1:5">
      <c r="A31" s="4" t="s">
        <v>253</v>
      </c>
      <c r="D31" s="6" t="n">
        <v>3500000</v>
      </c>
      <c r="E31" s="6" t="n">
        <v>3500000</v>
      </c>
    </row>
    <row r="32" spans="1:5">
      <c r="A32" s="4" t="s">
        <v>254</v>
      </c>
      <c r="D32" s="6" t="n">
        <v>700000</v>
      </c>
      <c r="E32" s="6" t="n">
        <v>7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7" t="n">
        <v>7049</v>
      </c>
      <c r="C3" s="7" t="n">
        <v>8493</v>
      </c>
    </row>
    <row r="4" spans="1:3">
      <c r="A4" s="4" t="s">
        <v>47</v>
      </c>
      <c r="B4" s="4" t="s">
        <v>36</v>
      </c>
      <c r="C4" s="6" t="n">
        <v>157</v>
      </c>
    </row>
    <row r="5" spans="1:3">
      <c r="A5" s="4" t="s">
        <v>48</v>
      </c>
      <c r="B5" s="6" t="n">
        <v>441</v>
      </c>
      <c r="C5" s="6" t="n">
        <v>326</v>
      </c>
    </row>
    <row r="6" spans="1:3">
      <c r="A6" s="4" t="s">
        <v>49</v>
      </c>
      <c r="B6" s="6" t="n">
        <v>16</v>
      </c>
      <c r="C6" s="6" t="n">
        <v>37</v>
      </c>
    </row>
    <row r="7" spans="1:3">
      <c r="A7" s="4" t="s">
        <v>50</v>
      </c>
      <c r="B7" s="6" t="n">
        <v>472</v>
      </c>
      <c r="C7" s="6" t="n">
        <v>456</v>
      </c>
    </row>
    <row r="8" spans="1:3">
      <c r="A8" s="4" t="s">
        <v>51</v>
      </c>
      <c r="B8" s="6" t="n">
        <v>7978</v>
      </c>
      <c r="C8" s="6" t="n">
        <v>9469</v>
      </c>
    </row>
    <row r="9" spans="1:3">
      <c r="A9" s="4" t="s">
        <v>52</v>
      </c>
      <c r="B9" s="6" t="n">
        <v>106</v>
      </c>
      <c r="C9" s="6" t="n">
        <v>44</v>
      </c>
    </row>
    <row r="10" spans="1:3">
      <c r="A10" s="4" t="s">
        <v>53</v>
      </c>
      <c r="B10" s="6" t="n">
        <v>2167</v>
      </c>
      <c r="C10" s="6" t="n">
        <v>2644</v>
      </c>
    </row>
    <row r="11" spans="1:3">
      <c r="A11" s="4" t="s">
        <v>54</v>
      </c>
      <c r="B11" s="6" t="n">
        <v>3364</v>
      </c>
      <c r="C11" s="6" t="n">
        <v>3364</v>
      </c>
    </row>
    <row r="12" spans="1:3">
      <c r="A12" s="4" t="s">
        <v>55</v>
      </c>
      <c r="B12" s="4" t="s">
        <v>36</v>
      </c>
      <c r="C12" s="6" t="n">
        <v>287</v>
      </c>
    </row>
    <row r="13" spans="1:3">
      <c r="A13" s="4" t="s">
        <v>56</v>
      </c>
      <c r="B13" s="6" t="n">
        <v>355</v>
      </c>
      <c r="C13" s="6" t="n">
        <v>355</v>
      </c>
    </row>
    <row r="14" spans="1:3">
      <c r="A14" s="4" t="s">
        <v>57</v>
      </c>
      <c r="B14" s="6" t="n">
        <v>108</v>
      </c>
      <c r="C14" s="6" t="n">
        <v>120</v>
      </c>
    </row>
    <row r="15" spans="1:3">
      <c r="A15" s="4" t="s">
        <v>58</v>
      </c>
      <c r="B15" s="6" t="n">
        <v>14078</v>
      </c>
      <c r="C15" s="6" t="n">
        <v>16283</v>
      </c>
    </row>
    <row r="16" spans="1:3">
      <c r="A16" s="3" t="s">
        <v>59</v>
      </c>
    </row>
    <row r="17" spans="1:3">
      <c r="A17" s="4" t="s">
        <v>60</v>
      </c>
      <c r="B17" s="6" t="n">
        <v>862</v>
      </c>
      <c r="C17" s="6" t="n">
        <v>1030</v>
      </c>
    </row>
    <row r="18" spans="1:3">
      <c r="A18" s="4" t="s">
        <v>61</v>
      </c>
      <c r="B18" s="6" t="n">
        <v>17</v>
      </c>
      <c r="C18" s="4" t="s">
        <v>36</v>
      </c>
    </row>
    <row r="19" spans="1:3">
      <c r="A19" s="4" t="s">
        <v>62</v>
      </c>
      <c r="B19" s="6" t="n">
        <v>200</v>
      </c>
      <c r="C19" s="6" t="n">
        <v>200</v>
      </c>
    </row>
    <row r="20" spans="1:3">
      <c r="A20" s="4" t="s">
        <v>63</v>
      </c>
      <c r="B20" s="6" t="n">
        <v>1079</v>
      </c>
      <c r="C20" s="6" t="n">
        <v>1230</v>
      </c>
    </row>
    <row r="21" spans="1:3">
      <c r="A21" s="4" t="s">
        <v>64</v>
      </c>
      <c r="B21" s="6" t="n">
        <v>601</v>
      </c>
      <c r="C21" s="6" t="n">
        <v>714</v>
      </c>
    </row>
    <row r="22" spans="1:3">
      <c r="A22" s="4" t="s">
        <v>65</v>
      </c>
      <c r="B22" s="6" t="n">
        <v>1680</v>
      </c>
      <c r="C22" s="6" t="n">
        <v>1944</v>
      </c>
    </row>
    <row r="23" spans="1:3">
      <c r="A23" s="3" t="s">
        <v>66</v>
      </c>
    </row>
    <row r="24" spans="1:3">
      <c r="A24" s="4" t="s">
        <v>67</v>
      </c>
      <c r="B24" s="6" t="n">
        <v>197</v>
      </c>
      <c r="C24" s="6" t="n">
        <v>197</v>
      </c>
    </row>
    <row r="25" spans="1:3">
      <c r="A25" s="4" t="s">
        <v>68</v>
      </c>
      <c r="B25" s="6" t="n">
        <v>33634</v>
      </c>
      <c r="C25" s="6" t="n">
        <v>33488</v>
      </c>
    </row>
    <row r="26" spans="1:3">
      <c r="A26" s="4" t="s">
        <v>69</v>
      </c>
      <c r="B26" s="6" t="n">
        <v>-19734</v>
      </c>
      <c r="C26" s="6" t="n">
        <v>-17987</v>
      </c>
    </row>
    <row r="27" spans="1:3">
      <c r="A27" s="4" t="s">
        <v>70</v>
      </c>
      <c r="B27" s="6" t="n">
        <v>-1699</v>
      </c>
      <c r="C27" s="6" t="n">
        <v>-1359</v>
      </c>
    </row>
    <row r="28" spans="1:3">
      <c r="A28" s="4" t="s">
        <v>71</v>
      </c>
      <c r="B28" s="6" t="n">
        <v>12398</v>
      </c>
      <c r="C28" s="6" t="n">
        <v>14339</v>
      </c>
    </row>
    <row r="29" spans="1:3">
      <c r="A29" s="4" t="s">
        <v>72</v>
      </c>
      <c r="B29" s="7" t="n">
        <v>14078</v>
      </c>
      <c r="C29" s="7" t="n">
        <v>162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260</v>
      </c>
      <c r="B1" s="2" t="s">
        <v>261</v>
      </c>
      <c r="C1" s="2" t="s">
        <v>262</v>
      </c>
      <c r="D1" s="2" t="s">
        <v>228</v>
      </c>
      <c r="E1" s="2" t="s">
        <v>229</v>
      </c>
      <c r="F1" s="2" t="s">
        <v>263</v>
      </c>
      <c r="G1" s="2" t="s">
        <v>264</v>
      </c>
      <c r="H1" s="2" t="s">
        <v>172</v>
      </c>
      <c r="I1" s="2" t="s">
        <v>2</v>
      </c>
      <c r="J1" s="2" t="s">
        <v>24</v>
      </c>
      <c r="K1" s="2" t="s">
        <v>2</v>
      </c>
      <c r="L1" s="2" t="s">
        <v>24</v>
      </c>
      <c r="M1" s="2" t="s">
        <v>44</v>
      </c>
      <c r="N1" s="2" t="s">
        <v>2</v>
      </c>
    </row>
    <row r="2" spans="1:14">
      <c r="A2" s="3" t="s">
        <v>230</v>
      </c>
    </row>
    <row r="3" spans="1:14">
      <c r="A3" s="4" t="s">
        <v>265</v>
      </c>
      <c r="D3" s="4" t="s">
        <v>235</v>
      </c>
      <c r="E3" s="4" t="s">
        <v>235</v>
      </c>
    </row>
    <row r="4" spans="1:14">
      <c r="A4" s="4" t="s">
        <v>266</v>
      </c>
      <c r="K4" s="6" t="n">
        <v>250000</v>
      </c>
      <c r="N4" s="6" t="n">
        <v>2041971</v>
      </c>
    </row>
    <row r="5" spans="1:14">
      <c r="A5" s="4" t="s">
        <v>183</v>
      </c>
    </row>
    <row r="6" spans="1:14">
      <c r="A6" s="3" t="s">
        <v>230</v>
      </c>
    </row>
    <row r="7" spans="1:14">
      <c r="A7" s="4" t="s">
        <v>267</v>
      </c>
      <c r="H7" s="6" t="n">
        <v>849280</v>
      </c>
    </row>
    <row r="8" spans="1:14">
      <c r="A8" s="4" t="s">
        <v>268</v>
      </c>
      <c r="M8" s="6" t="n">
        <v>596513</v>
      </c>
    </row>
    <row r="9" spans="1:14">
      <c r="A9" s="4" t="s">
        <v>269</v>
      </c>
      <c r="M9" s="7" t="n">
        <v>369000</v>
      </c>
    </row>
    <row r="10" spans="1:14">
      <c r="A10" s="4" t="s">
        <v>266</v>
      </c>
      <c r="M10" s="6" t="n">
        <v>252767</v>
      </c>
    </row>
    <row r="11" spans="1:14">
      <c r="A11" s="4" t="s">
        <v>270</v>
      </c>
      <c r="K11" s="6" t="n">
        <v>596513</v>
      </c>
    </row>
    <row r="12" spans="1:14">
      <c r="A12" s="4" t="s">
        <v>271</v>
      </c>
    </row>
    <row r="13" spans="1:14">
      <c r="A13" s="3" t="s">
        <v>230</v>
      </c>
    </row>
    <row r="14" spans="1:14">
      <c r="A14" s="4" t="s">
        <v>267</v>
      </c>
      <c r="C14" s="6" t="n">
        <v>17738</v>
      </c>
    </row>
    <row r="15" spans="1:14">
      <c r="A15" s="4" t="s">
        <v>268</v>
      </c>
      <c r="J15" s="6" t="n">
        <v>11701</v>
      </c>
      <c r="L15" s="6" t="n">
        <v>11701</v>
      </c>
    </row>
    <row r="16" spans="1:14">
      <c r="A16" s="4" t="s">
        <v>265</v>
      </c>
      <c r="C16" s="4" t="s">
        <v>235</v>
      </c>
    </row>
    <row r="17" spans="1:14">
      <c r="A17" s="4" t="s">
        <v>272</v>
      </c>
      <c r="C17" s="8" t="n">
        <v>2.4</v>
      </c>
    </row>
    <row r="18" spans="1:14">
      <c r="A18" s="4" t="s">
        <v>273</v>
      </c>
      <c r="C18" s="4" t="s">
        <v>274</v>
      </c>
    </row>
    <row r="19" spans="1:14">
      <c r="A19" s="4" t="s">
        <v>275</v>
      </c>
      <c r="C19" s="8" t="n">
        <v>2.25</v>
      </c>
    </row>
    <row r="20" spans="1:14">
      <c r="A20" s="4" t="s">
        <v>276</v>
      </c>
      <c r="I20" s="7" t="n">
        <v>0</v>
      </c>
      <c r="J20" s="7" t="n">
        <v>3000</v>
      </c>
      <c r="K20" s="7" t="n">
        <v>1000</v>
      </c>
      <c r="L20" s="7" t="n">
        <v>8000</v>
      </c>
    </row>
    <row r="21" spans="1:14">
      <c r="A21" s="4" t="s">
        <v>277</v>
      </c>
      <c r="J21" s="6" t="n">
        <v>30000</v>
      </c>
    </row>
    <row r="22" spans="1:14">
      <c r="A22" s="4" t="s">
        <v>278</v>
      </c>
      <c r="J22" s="7" t="n">
        <v>11000</v>
      </c>
    </row>
    <row r="23" spans="1:14">
      <c r="A23" s="4" t="s">
        <v>279</v>
      </c>
    </row>
    <row r="24" spans="1:14">
      <c r="A24" s="3" t="s">
        <v>230</v>
      </c>
    </row>
    <row r="25" spans="1:14">
      <c r="A25" s="4" t="s">
        <v>267</v>
      </c>
      <c r="B25" s="6" t="n">
        <v>30000</v>
      </c>
    </row>
    <row r="26" spans="1:14">
      <c r="A26" s="4" t="s">
        <v>272</v>
      </c>
      <c r="B26" s="8" t="n">
        <v>1.9</v>
      </c>
    </row>
    <row r="27" spans="1:14">
      <c r="A27" s="4" t="s">
        <v>280</v>
      </c>
    </row>
    <row r="28" spans="1:14">
      <c r="A28" s="3" t="s">
        <v>230</v>
      </c>
    </row>
    <row r="29" spans="1:14">
      <c r="A29" s="4" t="s">
        <v>267</v>
      </c>
      <c r="F29" s="6" t="n">
        <v>100000</v>
      </c>
      <c r="G29" s="6" t="n">
        <v>100000</v>
      </c>
    </row>
    <row r="30" spans="1:14">
      <c r="A30" s="4" t="s">
        <v>265</v>
      </c>
      <c r="F30" s="4" t="s">
        <v>235</v>
      </c>
      <c r="G30" s="4" t="s">
        <v>235</v>
      </c>
    </row>
    <row r="31" spans="1:14">
      <c r="A31" s="4" t="s">
        <v>272</v>
      </c>
      <c r="F31" s="8" t="n">
        <v>1.85</v>
      </c>
      <c r="G31" s="8" t="n">
        <v>1.7</v>
      </c>
    </row>
    <row r="32" spans="1:14">
      <c r="A32" s="4" t="s">
        <v>273</v>
      </c>
      <c r="F32" s="4" t="s">
        <v>281</v>
      </c>
      <c r="G32" s="4" t="s">
        <v>281</v>
      </c>
    </row>
    <row r="33" spans="1:14">
      <c r="A33" s="4" t="s">
        <v>275</v>
      </c>
      <c r="F33" s="8" t="n">
        <v>1.7</v>
      </c>
      <c r="G33" s="8" t="n">
        <v>1.56</v>
      </c>
    </row>
    <row r="34" spans="1:14">
      <c r="A34" s="4" t="s">
        <v>276</v>
      </c>
      <c r="I34" s="6" t="n">
        <v>27000</v>
      </c>
      <c r="J34" s="6" t="n">
        <v>27000</v>
      </c>
      <c r="K34" s="6" t="n">
        <v>81000</v>
      </c>
      <c r="L34" s="6" t="n">
        <v>65000</v>
      </c>
    </row>
    <row r="35" spans="1:14">
      <c r="A35" s="4" t="s">
        <v>232</v>
      </c>
      <c r="I35" s="7" t="n">
        <v>152000</v>
      </c>
      <c r="K35" s="7" t="n">
        <v>152000</v>
      </c>
      <c r="N35" s="7" t="n">
        <v>152000</v>
      </c>
    </row>
    <row r="36" spans="1:14">
      <c r="A36" s="4" t="s">
        <v>282</v>
      </c>
      <c r="K36" s="4" t="s">
        <v>283</v>
      </c>
    </row>
    <row r="37" spans="1:14">
      <c r="A37" s="4" t="s">
        <v>284</v>
      </c>
    </row>
    <row r="38" spans="1:14">
      <c r="A38" s="3" t="s">
        <v>230</v>
      </c>
    </row>
    <row r="39" spans="1:14">
      <c r="A39" s="4" t="s">
        <v>267</v>
      </c>
      <c r="H39" s="6" t="n">
        <v>370000</v>
      </c>
    </row>
    <row r="40" spans="1:14">
      <c r="A40" s="4" t="s">
        <v>285</v>
      </c>
      <c r="H40" s="8" t="n">
        <v>2.52</v>
      </c>
    </row>
    <row r="41" spans="1:14">
      <c r="A41" s="4" t="s">
        <v>265</v>
      </c>
      <c r="H41" s="4" t="s">
        <v>235</v>
      </c>
    </row>
    <row r="42" spans="1:14">
      <c r="A42" s="4" t="s">
        <v>273</v>
      </c>
      <c r="H42" s="4" t="s">
        <v>274</v>
      </c>
    </row>
    <row r="43" spans="1:14">
      <c r="A43" s="4" t="s">
        <v>275</v>
      </c>
      <c r="H43" s="8" t="n">
        <v>2.25</v>
      </c>
    </row>
    <row r="44" spans="1:14">
      <c r="A44" s="4" t="s">
        <v>276</v>
      </c>
      <c r="J44" s="7" t="n">
        <v>69000</v>
      </c>
      <c r="L44" s="7" t="n">
        <v>208000</v>
      </c>
    </row>
    <row r="45" spans="1:14">
      <c r="A45" s="4" t="s">
        <v>286</v>
      </c>
    </row>
    <row r="46" spans="1:14">
      <c r="A46" s="3" t="s">
        <v>230</v>
      </c>
    </row>
    <row r="47" spans="1:14">
      <c r="A47" s="4" t="s">
        <v>267</v>
      </c>
      <c r="H47" s="6" t="n">
        <v>479280</v>
      </c>
    </row>
    <row r="48" spans="1:14">
      <c r="A48" s="4" t="s">
        <v>285</v>
      </c>
      <c r="H48" s="8" t="n">
        <v>2.52</v>
      </c>
    </row>
    <row r="49" spans="1:14">
      <c r="A49" s="4" t="s">
        <v>287</v>
      </c>
      <c r="H49" s="4" t="s">
        <v>235</v>
      </c>
    </row>
    <row r="50" spans="1:14">
      <c r="A50" s="4" t="s">
        <v>273</v>
      </c>
      <c r="H50" s="4" t="s">
        <v>288</v>
      </c>
    </row>
    <row r="51" spans="1:14">
      <c r="A51" s="4" t="s">
        <v>275</v>
      </c>
      <c r="H51" s="8" t="n">
        <v>2.02</v>
      </c>
    </row>
    <row r="52" spans="1:14">
      <c r="A52" s="4" t="s">
        <v>276</v>
      </c>
      <c r="H52" s="7" t="n">
        <v>96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21"/>
  </cols>
  <sheetData>
    <row r="1" spans="1:2">
      <c r="A1" s="1" t="s">
        <v>289</v>
      </c>
      <c r="B1" s="2" t="s">
        <v>1</v>
      </c>
    </row>
    <row r="2" spans="1:2">
      <c r="B2" s="2" t="s">
        <v>290</v>
      </c>
    </row>
    <row r="3" spans="1:2">
      <c r="A3" s="3" t="s">
        <v>291</v>
      </c>
    </row>
    <row r="4" spans="1:2">
      <c r="A4" s="4" t="s">
        <v>292</v>
      </c>
      <c r="B4" s="7" t="n">
        <v>4574</v>
      </c>
    </row>
    <row r="5" spans="1:2">
      <c r="A5" s="4" t="s">
        <v>293</v>
      </c>
      <c r="B5" s="6" t="n">
        <v>2407</v>
      </c>
    </row>
    <row r="6" spans="1:2">
      <c r="A6" s="4" t="s">
        <v>294</v>
      </c>
      <c r="B6" s="7" t="n">
        <v>2167</v>
      </c>
    </row>
    <row r="7" spans="1:2">
      <c r="A7" s="4" t="s">
        <v>295</v>
      </c>
    </row>
    <row r="8" spans="1:2">
      <c r="A8" s="3" t="s">
        <v>291</v>
      </c>
    </row>
    <row r="9" spans="1:2">
      <c r="A9" s="4" t="s">
        <v>296</v>
      </c>
      <c r="B9" s="4" t="s">
        <v>297</v>
      </c>
    </row>
    <row r="10" spans="1:2">
      <c r="A10" s="4" t="s">
        <v>292</v>
      </c>
      <c r="B10" s="7" t="n">
        <v>3181</v>
      </c>
    </row>
    <row r="11" spans="1:2">
      <c r="A11" s="4" t="s">
        <v>293</v>
      </c>
      <c r="B11" s="6" t="n">
        <v>1336</v>
      </c>
    </row>
    <row r="12" spans="1:2">
      <c r="A12" s="4" t="s">
        <v>294</v>
      </c>
      <c r="B12" s="7" t="n">
        <v>1845</v>
      </c>
    </row>
    <row r="13" spans="1:2">
      <c r="A13" s="4" t="s">
        <v>298</v>
      </c>
    </row>
    <row r="14" spans="1:2">
      <c r="A14" s="3" t="s">
        <v>291</v>
      </c>
    </row>
    <row r="15" spans="1:2">
      <c r="A15" s="4" t="s">
        <v>296</v>
      </c>
      <c r="B15" s="4" t="s">
        <v>299</v>
      </c>
    </row>
    <row r="16" spans="1:2">
      <c r="A16" s="4" t="s">
        <v>292</v>
      </c>
      <c r="B16" s="7" t="n">
        <v>433</v>
      </c>
    </row>
    <row r="17" spans="1:2">
      <c r="A17" s="4" t="s">
        <v>293</v>
      </c>
      <c r="B17" s="6" t="n">
        <v>164</v>
      </c>
    </row>
    <row r="18" spans="1:2">
      <c r="A18" s="4" t="s">
        <v>294</v>
      </c>
      <c r="B18" s="7" t="n">
        <v>269</v>
      </c>
    </row>
    <row r="19" spans="1:2">
      <c r="A19" s="4" t="s">
        <v>300</v>
      </c>
    </row>
    <row r="20" spans="1:2">
      <c r="A20" s="3" t="s">
        <v>291</v>
      </c>
    </row>
    <row r="21" spans="1:2">
      <c r="A21" s="4" t="s">
        <v>296</v>
      </c>
      <c r="B21" s="4" t="s">
        <v>247</v>
      </c>
    </row>
    <row r="22" spans="1:2">
      <c r="A22" s="4" t="s">
        <v>292</v>
      </c>
      <c r="B22" s="7" t="n">
        <v>960</v>
      </c>
    </row>
    <row r="23" spans="1:2">
      <c r="A23" s="4" t="s">
        <v>293</v>
      </c>
      <c r="B23" s="6" t="n">
        <v>907</v>
      </c>
    </row>
    <row r="24" spans="1:2">
      <c r="A24" s="4" t="s">
        <v>294</v>
      </c>
      <c r="B24" s="7" t="n">
        <v>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21"/>
  </cols>
  <sheetData>
    <row r="1" spans="1:2">
      <c r="A1" s="1" t="s">
        <v>301</v>
      </c>
      <c r="B1" s="2" t="s">
        <v>1</v>
      </c>
    </row>
    <row r="2" spans="1:2">
      <c r="B2" s="2" t="s">
        <v>290</v>
      </c>
    </row>
    <row r="3" spans="1:2">
      <c r="A3" s="3" t="s">
        <v>141</v>
      </c>
    </row>
    <row r="4" spans="1:2">
      <c r="A4" s="4" t="s">
        <v>302</v>
      </c>
      <c r="B4" s="7" t="n">
        <v>152</v>
      </c>
    </row>
    <row r="5" spans="1:2">
      <c r="A5" s="6" t="n">
        <v>2017</v>
      </c>
      <c r="B5" s="6" t="n">
        <v>397</v>
      </c>
    </row>
    <row r="6" spans="1:2">
      <c r="A6" s="6" t="n">
        <v>2018</v>
      </c>
      <c r="B6" s="6" t="n">
        <v>397</v>
      </c>
    </row>
    <row r="7" spans="1:2">
      <c r="A7" s="6" t="n">
        <v>2019</v>
      </c>
      <c r="B7" s="6" t="n">
        <v>397</v>
      </c>
    </row>
    <row r="8" spans="1:2">
      <c r="A8" s="6" t="n">
        <v>2020</v>
      </c>
      <c r="B8" s="6" t="n">
        <v>397</v>
      </c>
    </row>
    <row r="9" spans="1:2">
      <c r="A9" s="4" t="s">
        <v>303</v>
      </c>
      <c r="B9" s="6" t="n">
        <v>427</v>
      </c>
    </row>
    <row r="10" spans="1:2">
      <c r="A10" s="4" t="s">
        <v>304</v>
      </c>
      <c r="B10" s="6" t="n">
        <v>2167</v>
      </c>
    </row>
    <row r="11" spans="1:2">
      <c r="A11" s="4" t="s">
        <v>305</v>
      </c>
      <c r="B11" s="7" t="n">
        <v>4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3"/>
    <col customWidth="1" max="7" min="7" width="14"/>
  </cols>
  <sheetData>
    <row r="1" spans="1:7">
      <c r="A1" s="1" t="s">
        <v>306</v>
      </c>
      <c r="B1" s="2" t="s">
        <v>23</v>
      </c>
      <c r="D1" s="2" t="s">
        <v>1</v>
      </c>
    </row>
    <row r="2" spans="1:7">
      <c r="B2" s="2" t="s">
        <v>2</v>
      </c>
      <c r="C2" s="2" t="s">
        <v>24</v>
      </c>
      <c r="D2" s="2" t="s">
        <v>2</v>
      </c>
      <c r="E2" s="2" t="s">
        <v>24</v>
      </c>
      <c r="F2" s="2" t="s">
        <v>307</v>
      </c>
      <c r="G2" s="2" t="s">
        <v>308</v>
      </c>
    </row>
    <row r="3" spans="1:7">
      <c r="A3" s="3" t="s">
        <v>309</v>
      </c>
    </row>
    <row r="4" spans="1:7">
      <c r="A4" s="4" t="s">
        <v>310</v>
      </c>
      <c r="B4" s="7" t="n">
        <v>1813000</v>
      </c>
      <c r="C4" s="7" t="n">
        <v>2034000</v>
      </c>
      <c r="D4" s="7" t="n">
        <v>5737000</v>
      </c>
      <c r="E4" s="7" t="n">
        <v>6516000</v>
      </c>
    </row>
    <row r="5" spans="1:7">
      <c r="A5" s="4" t="s">
        <v>311</v>
      </c>
    </row>
    <row r="6" spans="1:7">
      <c r="A6" s="3" t="s">
        <v>309</v>
      </c>
    </row>
    <row r="7" spans="1:7">
      <c r="A7" s="4" t="s">
        <v>312</v>
      </c>
      <c r="B7" s="7" t="n">
        <v>207000</v>
      </c>
      <c r="C7" s="6" t="n">
        <v>221000</v>
      </c>
      <c r="D7" s="7" t="n">
        <v>621000</v>
      </c>
      <c r="E7" s="6" t="n">
        <v>649000</v>
      </c>
    </row>
    <row r="8" spans="1:7">
      <c r="A8" s="4" t="s">
        <v>313</v>
      </c>
    </row>
    <row r="9" spans="1:7">
      <c r="A9" s="3" t="s">
        <v>309</v>
      </c>
    </row>
    <row r="10" spans="1:7">
      <c r="A10" s="4" t="s">
        <v>314</v>
      </c>
      <c r="F10" s="7" t="n">
        <v>27600</v>
      </c>
      <c r="G10" s="7" t="n">
        <v>40700</v>
      </c>
    </row>
    <row r="11" spans="1:7">
      <c r="A11" s="4" t="s">
        <v>310</v>
      </c>
      <c r="C11" s="7" t="n">
        <v>0</v>
      </c>
      <c r="E11" s="7" t="n">
        <v>8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15</v>
      </c>
      <c r="B1" s="2" t="s">
        <v>23</v>
      </c>
      <c r="D1" s="2" t="s">
        <v>1</v>
      </c>
    </row>
    <row r="2" spans="1:5">
      <c r="B2" s="2" t="s">
        <v>2</v>
      </c>
      <c r="C2" s="2" t="s">
        <v>24</v>
      </c>
      <c r="D2" s="2" t="s">
        <v>2</v>
      </c>
      <c r="E2" s="2" t="s">
        <v>24</v>
      </c>
    </row>
    <row r="3" spans="1:5">
      <c r="A3" s="3" t="s">
        <v>147</v>
      </c>
    </row>
    <row r="4" spans="1:5">
      <c r="A4" s="4" t="s">
        <v>40</v>
      </c>
      <c r="B4" s="7" t="n">
        <v>5</v>
      </c>
      <c r="C4" s="7" t="n">
        <v>11</v>
      </c>
      <c r="D4" s="7" t="n">
        <v>31</v>
      </c>
      <c r="E4" s="7" t="n">
        <v>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316</v>
      </c>
      <c r="B1" s="2" t="s">
        <v>23</v>
      </c>
      <c r="D1" s="2" t="s">
        <v>1</v>
      </c>
    </row>
    <row r="2" spans="1:6">
      <c r="B2" s="2" t="s">
        <v>2</v>
      </c>
      <c r="C2" s="2" t="s">
        <v>24</v>
      </c>
      <c r="D2" s="2" t="s">
        <v>2</v>
      </c>
      <c r="E2" s="2" t="s">
        <v>24</v>
      </c>
      <c r="F2" s="2" t="s">
        <v>172</v>
      </c>
    </row>
    <row r="3" spans="1:6">
      <c r="A3" s="3" t="s">
        <v>317</v>
      </c>
    </row>
    <row r="4" spans="1:6">
      <c r="A4" s="4" t="s">
        <v>318</v>
      </c>
      <c r="D4" s="4" t="s">
        <v>319</v>
      </c>
    </row>
    <row r="5" spans="1:6">
      <c r="A5" s="4" t="s">
        <v>320</v>
      </c>
      <c r="B5" s="7" t="n">
        <v>1275000</v>
      </c>
      <c r="D5" s="7" t="n">
        <v>1275000</v>
      </c>
    </row>
    <row r="6" spans="1:6">
      <c r="A6" s="4" t="s">
        <v>321</v>
      </c>
      <c r="B6" s="6" t="n">
        <v>200000</v>
      </c>
      <c r="D6" s="6" t="n">
        <v>200000</v>
      </c>
    </row>
    <row r="7" spans="1:6">
      <c r="A7" s="4" t="s">
        <v>322</v>
      </c>
      <c r="D7" s="6" t="n">
        <v>50000</v>
      </c>
    </row>
    <row r="8" spans="1:6">
      <c r="A8" s="4" t="s">
        <v>323</v>
      </c>
      <c r="D8" s="7" t="n">
        <v>885000</v>
      </c>
    </row>
    <row r="9" spans="1:6">
      <c r="A9" s="4" t="s">
        <v>324</v>
      </c>
      <c r="D9" s="4" t="s">
        <v>325</v>
      </c>
    </row>
    <row r="10" spans="1:6">
      <c r="A10" s="4" t="s">
        <v>326</v>
      </c>
      <c r="F10" s="7" t="n">
        <v>1027000</v>
      </c>
    </row>
    <row r="11" spans="1:6">
      <c r="A11" s="4" t="s">
        <v>327</v>
      </c>
      <c r="B11" s="6" t="n">
        <v>39000</v>
      </c>
      <c r="C11" s="7" t="n">
        <v>59000</v>
      </c>
      <c r="D11" s="7" t="n">
        <v>59000</v>
      </c>
      <c r="E11" s="7" t="n">
        <v>112000</v>
      </c>
    </row>
    <row r="12" spans="1:6">
      <c r="A12" s="4" t="s">
        <v>328</v>
      </c>
      <c r="B12" s="6" t="n">
        <v>23000</v>
      </c>
    </row>
    <row r="13" spans="1:6">
      <c r="A13" s="4" t="s">
        <v>329</v>
      </c>
      <c r="B13" s="6" t="n">
        <v>801000</v>
      </c>
      <c r="D13" s="6" t="n">
        <v>801000</v>
      </c>
    </row>
    <row r="14" spans="1:6">
      <c r="A14" s="4" t="s">
        <v>330</v>
      </c>
      <c r="B14" s="7" t="n">
        <v>474000</v>
      </c>
      <c r="D14" s="7" t="n">
        <v>47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331</v>
      </c>
      <c r="B1" s="2" t="s">
        <v>170</v>
      </c>
    </row>
    <row r="2" spans="1:3">
      <c r="B2" s="2" t="s">
        <v>332</v>
      </c>
      <c r="C2" s="2" t="s">
        <v>2</v>
      </c>
    </row>
    <row r="3" spans="1:3">
      <c r="A3" s="3" t="s">
        <v>153</v>
      </c>
    </row>
    <row r="4" spans="1:3">
      <c r="A4" s="4" t="s">
        <v>333</v>
      </c>
      <c r="B4" s="4" t="s">
        <v>221</v>
      </c>
    </row>
    <row r="5" spans="1:3">
      <c r="A5" s="4" t="s">
        <v>334</v>
      </c>
      <c r="C5" s="7" t="n">
        <v>61000</v>
      </c>
    </row>
    <row r="6" spans="1:3">
      <c r="A6" s="4" t="s">
        <v>335</v>
      </c>
      <c r="C6" s="6" t="n">
        <v>248000</v>
      </c>
    </row>
    <row r="7" spans="1:3">
      <c r="A7" s="4" t="s">
        <v>336</v>
      </c>
      <c r="C7" s="6" t="n">
        <v>255000</v>
      </c>
    </row>
    <row r="8" spans="1:3">
      <c r="A8" s="4" t="s">
        <v>337</v>
      </c>
      <c r="C8" s="7" t="n">
        <v>19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1"/>
    <col customWidth="1" max="2" min="2" width="50"/>
    <col customWidth="1" max="3" min="3" width="15"/>
    <col customWidth="1" max="4" min="4" width="14"/>
    <col customWidth="1" max="5" min="5" width="15"/>
    <col customWidth="1" max="6" min="6" width="14"/>
    <col customWidth="1" max="7" min="7" width="14"/>
  </cols>
  <sheetData>
    <row r="1" spans="1:7">
      <c r="A1" s="1" t="s">
        <v>338</v>
      </c>
      <c r="C1" s="2" t="s">
        <v>23</v>
      </c>
      <c r="E1" s="2" t="s">
        <v>1</v>
      </c>
    </row>
    <row r="2" spans="1:7">
      <c r="C2" s="2" t="s">
        <v>2</v>
      </c>
      <c r="D2" s="2" t="s">
        <v>24</v>
      </c>
      <c r="E2" s="2" t="s">
        <v>2</v>
      </c>
      <c r="F2" s="2" t="s">
        <v>24</v>
      </c>
      <c r="G2" s="2" t="s">
        <v>44</v>
      </c>
    </row>
    <row r="3" spans="1:7">
      <c r="A3" s="3" t="s">
        <v>339</v>
      </c>
    </row>
    <row r="4" spans="1:7">
      <c r="A4" s="4" t="s">
        <v>81</v>
      </c>
      <c r="E4" s="7" t="n">
        <v>-488000</v>
      </c>
      <c r="F4" s="7" t="n">
        <v>-490000</v>
      </c>
    </row>
    <row r="5" spans="1:7">
      <c r="A5" s="4" t="s">
        <v>340</v>
      </c>
      <c r="C5" s="7" t="n">
        <v>-4000</v>
      </c>
      <c r="E5" s="6" t="n">
        <v>-9000</v>
      </c>
    </row>
    <row r="6" spans="1:7">
      <c r="A6" s="4" t="s">
        <v>34</v>
      </c>
      <c r="C6" s="6" t="n">
        <v>-396000</v>
      </c>
      <c r="D6" s="7" t="n">
        <v>-498000</v>
      </c>
      <c r="E6" s="6" t="n">
        <v>-1389000</v>
      </c>
      <c r="F6" s="6" t="n">
        <v>-1997000</v>
      </c>
    </row>
    <row r="7" spans="1:7">
      <c r="A7" s="3" t="s">
        <v>341</v>
      </c>
    </row>
    <row r="8" spans="1:7">
      <c r="A8" s="4" t="s">
        <v>342</v>
      </c>
      <c r="C8" s="4" t="s">
        <v>36</v>
      </c>
      <c r="D8" s="6" t="n">
        <v>37000</v>
      </c>
      <c r="E8" s="6" t="n">
        <v>-294000</v>
      </c>
      <c r="F8" s="6" t="n">
        <v>60000</v>
      </c>
    </row>
    <row r="9" spans="1:7">
      <c r="A9" s="4" t="s">
        <v>38</v>
      </c>
      <c r="C9" s="4" t="s">
        <v>36</v>
      </c>
      <c r="D9" s="6" t="n">
        <v>-176000</v>
      </c>
      <c r="E9" s="4" t="s">
        <v>36</v>
      </c>
      <c r="F9" s="6" t="n">
        <v>-196000</v>
      </c>
    </row>
    <row r="10" spans="1:7">
      <c r="A10" s="4" t="s">
        <v>39</v>
      </c>
      <c r="C10" s="6" t="n">
        <v>-393000</v>
      </c>
      <c r="D10" s="6" t="n">
        <v>-755000</v>
      </c>
      <c r="E10" s="6" t="n">
        <v>-1716000</v>
      </c>
      <c r="F10" s="6" t="n">
        <v>-2355000</v>
      </c>
    </row>
    <row r="11" spans="1:7">
      <c r="A11" s="4" t="s">
        <v>58</v>
      </c>
      <c r="C11" s="6" t="n">
        <v>14078000</v>
      </c>
      <c r="E11" s="6" t="n">
        <v>14078000</v>
      </c>
      <c r="G11" s="7" t="n">
        <v>16283000</v>
      </c>
    </row>
    <row r="12" spans="1:7">
      <c r="A12" s="4" t="s">
        <v>343</v>
      </c>
    </row>
    <row r="13" spans="1:7">
      <c r="A13" s="3" t="s">
        <v>341</v>
      </c>
    </row>
    <row r="14" spans="1:7">
      <c r="A14" s="4" t="s">
        <v>58</v>
      </c>
      <c r="C14" s="6" t="n">
        <v>6726000</v>
      </c>
      <c r="E14" s="6" t="n">
        <v>6726000</v>
      </c>
      <c r="G14" s="6" t="n">
        <v>7125000</v>
      </c>
    </row>
    <row r="15" spans="1:7">
      <c r="A15" s="4" t="s">
        <v>344</v>
      </c>
    </row>
    <row r="16" spans="1:7">
      <c r="A16" s="3" t="s">
        <v>345</v>
      </c>
    </row>
    <row r="17" spans="1:7">
      <c r="A17" s="4" t="s">
        <v>346</v>
      </c>
      <c r="C17" s="6" t="n">
        <v>225000</v>
      </c>
      <c r="D17" s="6" t="n">
        <v>187000</v>
      </c>
      <c r="E17" s="6" t="n">
        <v>550000</v>
      </c>
      <c r="F17" s="6" t="n">
        <v>245000</v>
      </c>
    </row>
    <row r="18" spans="1:7">
      <c r="A18" s="3" t="s">
        <v>339</v>
      </c>
    </row>
    <row r="19" spans="1:7">
      <c r="A19" s="4" t="s">
        <v>347</v>
      </c>
      <c r="C19" s="6" t="n">
        <v>-428000</v>
      </c>
      <c r="D19" s="6" t="n">
        <v>-362000</v>
      </c>
      <c r="E19" s="6" t="n">
        <v>-1206000</v>
      </c>
      <c r="F19" s="6" t="n">
        <v>-1251000</v>
      </c>
    </row>
    <row r="20" spans="1:7">
      <c r="A20" s="4" t="s">
        <v>81</v>
      </c>
      <c r="C20" s="6" t="n">
        <v>-162000</v>
      </c>
      <c r="D20" s="6" t="n">
        <v>-163000</v>
      </c>
      <c r="E20" s="6" t="n">
        <v>-488000</v>
      </c>
      <c r="F20" s="6" t="n">
        <v>-490000</v>
      </c>
    </row>
    <row r="21" spans="1:7">
      <c r="A21" s="4" t="s">
        <v>340</v>
      </c>
      <c r="C21" s="6" t="n">
        <v>-31000</v>
      </c>
      <c r="D21" s="6" t="n">
        <v>-127000</v>
      </c>
      <c r="E21" s="6" t="n">
        <v>-146000</v>
      </c>
      <c r="F21" s="6" t="n">
        <v>-344000</v>
      </c>
    </row>
    <row r="22" spans="1:7">
      <c r="A22" s="4" t="s">
        <v>348</v>
      </c>
      <c r="C22" s="4" t="s">
        <v>36</v>
      </c>
      <c r="D22" s="6" t="n">
        <v>-33000</v>
      </c>
      <c r="E22" s="4" t="s">
        <v>36</v>
      </c>
      <c r="F22" s="6" t="n">
        <v>-101000</v>
      </c>
    </row>
    <row r="23" spans="1:7">
      <c r="A23" s="4" t="s">
        <v>349</v>
      </c>
      <c r="C23" s="4" t="s">
        <v>36</v>
      </c>
      <c r="D23" s="4" t="s">
        <v>36</v>
      </c>
      <c r="E23" s="6" t="n">
        <v>-99000</v>
      </c>
      <c r="F23" s="6" t="n">
        <v>-56000</v>
      </c>
    </row>
    <row r="24" spans="1:7">
      <c r="A24" s="4" t="s">
        <v>34</v>
      </c>
      <c r="C24" s="6" t="n">
        <v>-396000</v>
      </c>
      <c r="D24" s="6" t="n">
        <v>-498000</v>
      </c>
      <c r="E24" s="6" t="n">
        <v>-1389000</v>
      </c>
      <c r="F24" s="6" t="n">
        <v>-1997000</v>
      </c>
    </row>
    <row r="25" spans="1:7">
      <c r="A25" s="3" t="s">
        <v>341</v>
      </c>
    </row>
    <row r="26" spans="1:7">
      <c r="A26" s="4" t="s">
        <v>37</v>
      </c>
      <c r="C26" s="6" t="n">
        <v>3000</v>
      </c>
      <c r="D26" s="6" t="n">
        <v>-118000</v>
      </c>
      <c r="E26" s="6" t="n">
        <v>-33000</v>
      </c>
      <c r="F26" s="6" t="n">
        <v>-222000</v>
      </c>
    </row>
    <row r="27" spans="1:7">
      <c r="A27" s="4" t="s">
        <v>342</v>
      </c>
      <c r="C27" s="4" t="s">
        <v>36</v>
      </c>
      <c r="D27" s="6" t="n">
        <v>37000</v>
      </c>
      <c r="E27" s="6" t="n">
        <v>-294000</v>
      </c>
      <c r="F27" s="6" t="n">
        <v>60000</v>
      </c>
    </row>
    <row r="28" spans="1:7">
      <c r="A28" s="4" t="s">
        <v>38</v>
      </c>
      <c r="C28" s="4" t="s">
        <v>36</v>
      </c>
      <c r="D28" s="6" t="n">
        <v>-176000</v>
      </c>
      <c r="E28" s="4" t="s">
        <v>36</v>
      </c>
      <c r="F28" s="6" t="n">
        <v>-196000</v>
      </c>
    </row>
    <row r="29" spans="1:7">
      <c r="A29" s="4" t="s">
        <v>39</v>
      </c>
      <c r="C29" s="6" t="n">
        <v>-393000</v>
      </c>
      <c r="D29" s="7" t="n">
        <v>-755000</v>
      </c>
      <c r="E29" s="6" t="n">
        <v>-1716000</v>
      </c>
      <c r="F29" s="7" t="n">
        <v>-2355000</v>
      </c>
    </row>
    <row r="30" spans="1:7">
      <c r="A30" s="4" t="s">
        <v>350</v>
      </c>
    </row>
    <row r="31" spans="1:7">
      <c r="A31" s="3" t="s">
        <v>341</v>
      </c>
    </row>
    <row r="32" spans="1:7">
      <c r="A32" s="4" t="s">
        <v>58</v>
      </c>
      <c r="B32" s="4" t="s">
        <v>351</v>
      </c>
      <c r="C32" s="7" t="n">
        <v>7352000</v>
      </c>
      <c r="E32" s="7" t="n">
        <v>7352000</v>
      </c>
      <c r="G32" s="7" t="n">
        <v>9158000</v>
      </c>
    </row>
    <row r="33" spans="1:7">
      <c r="A33" t="n"/>
    </row>
    <row r="34" spans="1:7">
      <c r="A34" s="4" t="s">
        <v>351</v>
      </c>
      <c r="B34" s="4" t="s">
        <v>352</v>
      </c>
    </row>
  </sheetData>
  <mergeCells count="5">
    <mergeCell ref="A1:B2"/>
    <mergeCell ref="C1:D1"/>
    <mergeCell ref="E1:F1"/>
    <mergeCell ref="A33:F33"/>
    <mergeCell ref="B34:F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73</v>
      </c>
      <c r="B1" s="2" t="s">
        <v>2</v>
      </c>
      <c r="C1" s="2" t="s">
        <v>44</v>
      </c>
    </row>
    <row r="2" spans="1:3">
      <c r="A2" s="3" t="s">
        <v>74</v>
      </c>
    </row>
    <row r="3" spans="1:3">
      <c r="A3" s="4" t="s">
        <v>75</v>
      </c>
      <c r="B3" s="6" t="n">
        <v>815219</v>
      </c>
      <c r="C3" s="6" t="n">
        <v>5652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24</v>
      </c>
    </row>
    <row r="3" spans="1:3">
      <c r="A3" s="3" t="s">
        <v>77</v>
      </c>
    </row>
    <row r="4" spans="1:3">
      <c r="A4" s="4" t="s">
        <v>41</v>
      </c>
      <c r="B4" s="7" t="n">
        <v>-1747000</v>
      </c>
      <c r="C4" s="7" t="n">
        <v>-2399000</v>
      </c>
    </row>
    <row r="5" spans="1:3">
      <c r="A5" s="3" t="s">
        <v>78</v>
      </c>
    </row>
    <row r="6" spans="1:3">
      <c r="A6" s="4" t="s">
        <v>79</v>
      </c>
      <c r="B6" s="6" t="n">
        <v>284000</v>
      </c>
      <c r="C6" s="6" t="n">
        <v>-50000</v>
      </c>
    </row>
    <row r="7" spans="1:3">
      <c r="A7" s="4" t="s">
        <v>80</v>
      </c>
      <c r="B7" s="6" t="n">
        <v>9000</v>
      </c>
      <c r="C7" s="4" t="s">
        <v>36</v>
      </c>
    </row>
    <row r="8" spans="1:3">
      <c r="A8" s="4" t="s">
        <v>81</v>
      </c>
      <c r="B8" s="6" t="n">
        <v>488000</v>
      </c>
      <c r="C8" s="6" t="n">
        <v>490000</v>
      </c>
    </row>
    <row r="9" spans="1:3">
      <c r="A9" s="4" t="s">
        <v>82</v>
      </c>
      <c r="B9" s="4" t="s">
        <v>36</v>
      </c>
      <c r="C9" s="6" t="n">
        <v>196000</v>
      </c>
    </row>
    <row r="10" spans="1:3">
      <c r="A10" s="4" t="s">
        <v>83</v>
      </c>
      <c r="B10" s="6" t="n">
        <v>12000</v>
      </c>
      <c r="C10" s="6" t="n">
        <v>95000</v>
      </c>
    </row>
    <row r="11" spans="1:3">
      <c r="A11" s="4" t="s">
        <v>84</v>
      </c>
      <c r="B11" s="6" t="n">
        <v>146000</v>
      </c>
      <c r="C11" s="6" t="n">
        <v>344000</v>
      </c>
    </row>
    <row r="12" spans="1:3">
      <c r="A12" s="3" t="s">
        <v>85</v>
      </c>
    </row>
    <row r="13" spans="1:3">
      <c r="A13" s="4" t="s">
        <v>86</v>
      </c>
      <c r="B13" s="6" t="n">
        <v>-122000</v>
      </c>
      <c r="C13" s="6" t="n">
        <v>-19000</v>
      </c>
    </row>
    <row r="14" spans="1:3">
      <c r="A14" s="4" t="s">
        <v>87</v>
      </c>
      <c r="B14" s="4" t="s">
        <v>36</v>
      </c>
      <c r="C14" s="6" t="n">
        <v>5000</v>
      </c>
    </row>
    <row r="15" spans="1:3">
      <c r="A15" s="4" t="s">
        <v>61</v>
      </c>
      <c r="B15" s="6" t="n">
        <v>17000</v>
      </c>
      <c r="C15" s="6" t="n">
        <v>-12000</v>
      </c>
    </row>
    <row r="16" spans="1:3">
      <c r="A16" s="4" t="s">
        <v>88</v>
      </c>
      <c r="B16" s="6" t="n">
        <v>-113000</v>
      </c>
      <c r="C16" s="6" t="n">
        <v>44000</v>
      </c>
    </row>
    <row r="17" spans="1:3">
      <c r="A17" s="4" t="s">
        <v>49</v>
      </c>
      <c r="B17" s="6" t="n">
        <v>21000</v>
      </c>
      <c r="C17" s="6" t="n">
        <v>4000</v>
      </c>
    </row>
    <row r="18" spans="1:3">
      <c r="A18" s="4" t="s">
        <v>50</v>
      </c>
      <c r="B18" s="6" t="n">
        <v>-6000</v>
      </c>
      <c r="C18" s="6" t="n">
        <v>3000</v>
      </c>
    </row>
    <row r="19" spans="1:3">
      <c r="A19" s="4" t="s">
        <v>60</v>
      </c>
      <c r="B19" s="6" t="n">
        <v>-168000</v>
      </c>
      <c r="C19" s="6" t="n">
        <v>135000</v>
      </c>
    </row>
    <row r="20" spans="1:3">
      <c r="A20" s="4" t="s">
        <v>89</v>
      </c>
      <c r="B20" s="6" t="n">
        <v>-1179000</v>
      </c>
      <c r="C20" s="6" t="n">
        <v>-1164000</v>
      </c>
    </row>
    <row r="21" spans="1:3">
      <c r="A21" s="3" t="s">
        <v>90</v>
      </c>
    </row>
    <row r="22" spans="1:3">
      <c r="A22" s="4" t="s">
        <v>91</v>
      </c>
      <c r="B22" s="6" t="n">
        <v>148000</v>
      </c>
      <c r="C22" s="4" t="s">
        <v>36</v>
      </c>
    </row>
    <row r="23" spans="1:3">
      <c r="A23" s="4" t="s">
        <v>55</v>
      </c>
      <c r="B23" s="4" t="s">
        <v>36</v>
      </c>
      <c r="C23" s="6" t="n">
        <v>-333000</v>
      </c>
    </row>
    <row r="24" spans="1:3">
      <c r="A24" s="4" t="s">
        <v>92</v>
      </c>
      <c r="B24" s="6" t="n">
        <v>-73000</v>
      </c>
      <c r="C24" s="6" t="n">
        <v>-10000</v>
      </c>
    </row>
    <row r="25" spans="1:3">
      <c r="A25" s="4" t="s">
        <v>93</v>
      </c>
      <c r="B25" s="6" t="n">
        <v>75000</v>
      </c>
      <c r="C25" s="6" t="n">
        <v>-343000</v>
      </c>
    </row>
    <row r="26" spans="1:3">
      <c r="A26" s="3" t="s">
        <v>94</v>
      </c>
    </row>
    <row r="27" spans="1:3">
      <c r="A27" s="4" t="s">
        <v>95</v>
      </c>
      <c r="B27" s="6" t="n">
        <v>-340000</v>
      </c>
      <c r="C27" s="4" t="s">
        <v>36</v>
      </c>
    </row>
    <row r="28" spans="1:3">
      <c r="A28" s="4" t="s">
        <v>96</v>
      </c>
      <c r="B28" s="6" t="n">
        <v>-340000</v>
      </c>
      <c r="C28" s="4" t="s">
        <v>36</v>
      </c>
    </row>
    <row r="29" spans="1:3">
      <c r="A29" s="4" t="s">
        <v>97</v>
      </c>
      <c r="B29" s="6" t="n">
        <v>-1444000</v>
      </c>
      <c r="C29" s="6" t="n">
        <v>-1507000</v>
      </c>
    </row>
    <row r="30" spans="1:3">
      <c r="A30" s="4" t="s">
        <v>98</v>
      </c>
      <c r="B30" s="6" t="n">
        <v>8493000</v>
      </c>
      <c r="C30" s="6" t="n">
        <v>11163000</v>
      </c>
    </row>
    <row r="31" spans="1:3">
      <c r="A31" s="4" t="s">
        <v>99</v>
      </c>
      <c r="B31" s="6" t="n">
        <v>7049000</v>
      </c>
      <c r="C31" s="6" t="n">
        <v>9656000</v>
      </c>
    </row>
    <row r="32" spans="1:3">
      <c r="A32" s="3" t="s">
        <v>100</v>
      </c>
    </row>
    <row r="33" spans="1:3">
      <c r="A33" s="4" t="s">
        <v>101</v>
      </c>
      <c r="B33" s="6" t="n">
        <v>28000</v>
      </c>
      <c r="C33" s="6" t="n">
        <v>35000</v>
      </c>
    </row>
    <row r="34" spans="1:3">
      <c r="A34" s="3" t="s">
        <v>102</v>
      </c>
    </row>
    <row r="35" spans="1:3">
      <c r="A35" s="4" t="s">
        <v>103</v>
      </c>
      <c r="B35" s="4" t="s">
        <v>36</v>
      </c>
      <c r="C35" s="7" t="n">
        <v>1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04</v>
      </c>
      <c r="B1" s="2" t="s">
        <v>1</v>
      </c>
    </row>
    <row r="2" spans="1:3">
      <c r="B2" s="2" t="s">
        <v>2</v>
      </c>
      <c r="C2" s="2" t="s">
        <v>24</v>
      </c>
    </row>
    <row r="3" spans="1:3">
      <c r="A3" s="3" t="s">
        <v>105</v>
      </c>
    </row>
    <row r="4" spans="1:3">
      <c r="A4" s="4" t="s">
        <v>106</v>
      </c>
      <c r="B4" s="7" t="n">
        <v>10</v>
      </c>
      <c r="C4" s="7"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33"/>
    <col customWidth="1" max="6" min="6" width="10"/>
  </cols>
  <sheetData>
    <row r="1" spans="1:6">
      <c r="A1" s="1" t="s">
        <v>107</v>
      </c>
      <c r="B1" s="2" t="s">
        <v>108</v>
      </c>
      <c r="C1" s="2" t="s">
        <v>109</v>
      </c>
      <c r="D1" s="2" t="s">
        <v>110</v>
      </c>
      <c r="E1" s="2" t="s">
        <v>111</v>
      </c>
      <c r="F1" s="2" t="s">
        <v>112</v>
      </c>
    </row>
    <row r="2" spans="1:6">
      <c r="A2" s="4" t="s">
        <v>113</v>
      </c>
      <c r="B2" s="7" t="n">
        <v>197</v>
      </c>
      <c r="C2" s="7" t="n">
        <v>33488</v>
      </c>
      <c r="D2" s="7" t="n">
        <v>-17987</v>
      </c>
      <c r="E2" s="7" t="n">
        <v>-1359</v>
      </c>
      <c r="F2" s="7" t="n">
        <v>14339</v>
      </c>
    </row>
    <row r="3" spans="1:6">
      <c r="A3" s="4" t="s">
        <v>114</v>
      </c>
      <c r="B3" s="6" t="n">
        <v>19720971</v>
      </c>
    </row>
    <row r="4" spans="1:6">
      <c r="A4" s="4" t="s">
        <v>41</v>
      </c>
      <c r="B4" s="4" t="s">
        <v>36</v>
      </c>
      <c r="C4" s="4" t="s">
        <v>36</v>
      </c>
      <c r="D4" s="6" t="n">
        <v>-1747</v>
      </c>
      <c r="E4" s="4" t="s">
        <v>36</v>
      </c>
      <c r="F4" s="6" t="n">
        <v>-1747</v>
      </c>
    </row>
    <row r="5" spans="1:6">
      <c r="A5" s="4" t="s">
        <v>115</v>
      </c>
      <c r="B5" s="4" t="s">
        <v>36</v>
      </c>
      <c r="C5" s="6" t="n">
        <v>91</v>
      </c>
      <c r="D5" s="4" t="s">
        <v>36</v>
      </c>
      <c r="E5" s="4" t="s">
        <v>36</v>
      </c>
      <c r="F5" s="6" t="n">
        <v>91</v>
      </c>
    </row>
    <row r="6" spans="1:6">
      <c r="A6" s="4" t="s">
        <v>116</v>
      </c>
      <c r="B6" s="4" t="s">
        <v>36</v>
      </c>
      <c r="C6" s="6" t="n">
        <v>55</v>
      </c>
      <c r="D6" s="4" t="s">
        <v>36</v>
      </c>
      <c r="E6" s="4" t="s">
        <v>36</v>
      </c>
      <c r="F6" s="6" t="n">
        <v>55</v>
      </c>
    </row>
    <row r="7" spans="1:6">
      <c r="A7" s="4" t="s">
        <v>117</v>
      </c>
      <c r="B7" s="6" t="n">
        <v>34345</v>
      </c>
    </row>
    <row r="8" spans="1:6">
      <c r="A8" s="4" t="s">
        <v>95</v>
      </c>
      <c r="B8" s="4" t="s">
        <v>36</v>
      </c>
      <c r="C8" s="4" t="s">
        <v>36</v>
      </c>
      <c r="D8" s="4" t="s">
        <v>36</v>
      </c>
      <c r="E8" s="6" t="n">
        <v>-340</v>
      </c>
      <c r="F8" s="6" t="n">
        <v>-340</v>
      </c>
    </row>
    <row r="9" spans="1:6">
      <c r="A9" s="4" t="s">
        <v>118</v>
      </c>
      <c r="B9" s="4" t="s">
        <v>36</v>
      </c>
    </row>
    <row r="10" spans="1:6">
      <c r="A10" s="4" t="s">
        <v>119</v>
      </c>
      <c r="B10" s="7" t="n">
        <v>197</v>
      </c>
      <c r="C10" s="7" t="n">
        <v>33634</v>
      </c>
      <c r="D10" s="7" t="n">
        <v>-19734</v>
      </c>
      <c r="E10" s="7" t="n">
        <v>-1699</v>
      </c>
      <c r="F10" s="7" t="n">
        <v>12398</v>
      </c>
    </row>
    <row r="11" spans="1:6">
      <c r="A11" s="4" t="s">
        <v>120</v>
      </c>
      <c r="B11" s="6" t="n">
        <v>197553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STATEMENTS OF OPER</vt:lpstr>
      <vt:lpstr>CONSOLIDATED BALANCE SHEETS</vt:lpstr>
      <vt:lpstr>CONSOLIDATED BALANCE SHEETS (Pa</vt:lpstr>
      <vt:lpstr>CONSOLIDATED STATEMENTS OF CASH</vt:lpstr>
      <vt:lpstr>CONSOLIDATED STATEMENTS OF CAS6</vt:lpstr>
      <vt:lpstr>CONDENSED CONSOLIDATED STATEMEN</vt:lpstr>
      <vt:lpstr>Basis of presentation and descr</vt:lpstr>
      <vt:lpstr>Liability for Contingent Consid</vt:lpstr>
      <vt:lpstr>Per share data</vt:lpstr>
      <vt:lpstr>Capital Stock</vt:lpstr>
      <vt:lpstr>Short-term investments</vt:lpstr>
      <vt:lpstr>Investment in LLC</vt:lpstr>
      <vt:lpstr>Incentive stock plans and stock</vt:lpstr>
      <vt:lpstr>Intangible Assets</vt:lpstr>
      <vt:lpstr>Related party transactions</vt:lpstr>
      <vt:lpstr>Income taxes</vt:lpstr>
      <vt:lpstr>Retirement plans</vt:lpstr>
      <vt:lpstr>Commitments, Contingencies and </vt:lpstr>
      <vt:lpstr>Segment Information</vt:lpstr>
      <vt:lpstr>Incentive stock plans and sto21</vt:lpstr>
      <vt:lpstr>Intangible Assets (Tables)</vt:lpstr>
      <vt:lpstr>Segment Information (Tables)</vt:lpstr>
      <vt:lpstr>Liability for Contingent Cons24</vt:lpstr>
      <vt:lpstr>Per share data (Details)</vt:lpstr>
      <vt:lpstr>Capital Stock (Details)</vt:lpstr>
      <vt:lpstr>Short-term investments (Details</vt:lpstr>
      <vt:lpstr>Investment in LLC (Details)</vt:lpstr>
      <vt:lpstr>Incentive stock plans and sto29</vt:lpstr>
      <vt:lpstr>Incentive stock plans and sto30</vt:lpstr>
      <vt:lpstr>Intangible Assets (Intangible A</vt:lpstr>
      <vt:lpstr>Intangible Assets (Estimated Am</vt:lpstr>
      <vt:lpstr>Related party transactions (Det</vt:lpstr>
      <vt:lpstr>Income taxes (Details)</vt:lpstr>
      <vt:lpstr>Retirement plans (Details)</vt:lpstr>
      <vt:lpstr>Commitments, Contingencies an36</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51:21Z</dcterms:created>
  <dcterms:modified xmlns:dcterms="http://purl.org/dc/terms/" xmlns:xsi="http://www.w3.org/2001/XMLSchema-instance" xsi:type="dcterms:W3CDTF">2016-11-08T16:51:21Z</dcterms:modified>
  <dc:title xmlns:dc="http://purl.org/dc/elements/1.1/">Untitled</dc:title>
  <dc:description xmlns:dc="http://purl.org/dc/elements/1.1/"/>
  <dc:subject xmlns:dc="http://purl.org/dc/elements/1.1/"/>
  <cp:keywords/>
  <cp:category/>
</cp:coreProperties>
</file>